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Natur" sheetId="7" r:id="rId7"/>
    <s:sheet name="Note 2 - Property and Equipment" sheetId="8" r:id="rId8"/>
    <s:sheet name="Note 3 - Notes Payable and Long" sheetId="9" r:id="rId9"/>
    <s:sheet name="Note 4 - Shareholders' Deficit" sheetId="10" r:id="rId10"/>
    <s:sheet name="Note 5 - Related Party Transact" sheetId="11" r:id="rId11"/>
    <s:sheet name="Note 6 - Fair Value Measurement" sheetId="12" r:id="rId12"/>
    <s:sheet name="Note 7 - Subsequent Events" sheetId="13" r:id="rId13"/>
    <s:sheet name="Note 1 - Organization and Nat14" sheetId="14" r:id="rId14"/>
    <s:sheet name="Note 2 - Property and Equipme15" sheetId="15" r:id="rId15"/>
    <s:sheet name="Note 3 - Notes Payable and Lo16" sheetId="16" r:id="rId16"/>
    <s:sheet name="Note 6 - Fair Value Measureme17" sheetId="17" r:id="rId17"/>
    <s:sheet name="Note 1 - Organization and Nat18" sheetId="18" r:id="rId18"/>
    <s:sheet name="Note 2 - Property and Equipme19" sheetId="19" r:id="rId19"/>
    <s:sheet name="Note 3 - Notes Payable and Lo20" sheetId="20" r:id="rId20"/>
    <s:sheet name="Note 3 - Notes Payable and Lo21" sheetId="21" r:id="rId21"/>
    <s:sheet name="Note 3 - Notes Payable and Lo22" sheetId="22" r:id="rId22"/>
    <s:sheet name="Note 3 - Notes Payable and Lo23" sheetId="23" r:id="rId23"/>
    <s:sheet name="Note 3 - Notes Payable and Lo24" sheetId="24" r:id="rId24"/>
    <s:sheet name="Note 3 - Notes Payable and Lo25" sheetId="25" r:id="rId25"/>
    <s:sheet name="Note 4 - Shareholders' Deficit " sheetId="26" r:id="rId26"/>
    <s:sheet name="Note 5 - Related Party Transa27" sheetId="27" r:id="rId27"/>
    <s:sheet name="Note 6 - Fair Value Measureme28" sheetId="28" r:id="rId28"/>
    <s:sheet name="Note 6 - Fair Value Measureme29" sheetId="29" r:id="rId29"/>
    <s:sheet name="Note 7- Subsequent Events (Deta" sheetId="30" r:id="rId30"/>
  </s:sheets>
  <s:definedNames/>
  <s:calcPr calcId="124519" calcMode="auto" fullCalcOnLoad="1"/>
</s:workbook>
</file>

<file path=xl/sharedStrings.xml><?xml version="1.0" encoding="utf-8"?>
<sst xmlns="http://schemas.openxmlformats.org/spreadsheetml/2006/main" uniqueCount="285">
  <si>
    <t>Document and Entity Information - shares</t>
  </si>
  <si>
    <t>9 Months Ended</t>
  </si>
  <si>
    <t>Sep. 30, 2015</t>
  </si>
  <si>
    <t>Nov. 20, 2015</t>
  </si>
  <si>
    <t>Document and Entity Information [Abstract]</t>
  </si>
  <si>
    <t>Entity Registrant Name</t>
  </si>
  <si>
    <t>ENDONOVO THERAPEUTIC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t>
  </si>
  <si>
    <t>Dec. 31, 2014</t>
  </si>
  <si>
    <t>Current assets:</t>
  </si>
  <si>
    <t>Cash</t>
  </si>
  <si>
    <t>Other current assets</t>
  </si>
  <si>
    <t>Total current assets</t>
  </si>
  <si>
    <t>Property Plant and Equipment, net</t>
  </si>
  <si>
    <t>Total Assets</t>
  </si>
  <si>
    <t>Current Liabilities</t>
  </si>
  <si>
    <t>Accounts payable and accrued expenses</t>
  </si>
  <si>
    <t>Short term advances</t>
  </si>
  <si>
    <t>Notes payable, net of discounts of $135,920 as of June 30, 2015 and $2,391 as of December 31, 2014</t>
  </si>
  <si>
    <t>Notes payable - related party</t>
  </si>
  <si>
    <t>Derivative liability</t>
  </si>
  <si>
    <t>Current portion of long term loan</t>
  </si>
  <si>
    <t>Total current liabilities</t>
  </si>
  <si>
    <t>Notes payable, net of discounts of $101,817 as of September 30, 2015 and $0 as of December 31, 2014</t>
  </si>
  <si>
    <t>Long term loan</t>
  </si>
  <si>
    <t>Acquisition payable</t>
  </si>
  <si>
    <t>Total liabilities</t>
  </si>
  <si>
    <t>Shareholders' deficit</t>
  </si>
  <si>
    <t>Super AA super voting preferred stock, $0.0001 par value, 1,000,000 authorized and 1,000 issued and outstanding</t>
  </si>
  <si>
    <t>Common stock, $.0001 par value; 250,000,000 shares authorized; 96,603,610 and 81,425,957 shares issued and outstanding as of March 31, 2015 and December 31, 2014</t>
  </si>
  <si>
    <t>Additional paid-in capital</t>
  </si>
  <si>
    <t>Stock subscriptions</t>
  </si>
  <si>
    <t>Accumulated deficit</t>
  </si>
  <si>
    <t>Total shareholders' deficit</t>
  </si>
  <si>
    <t>Total Liabilities and Shareholders' Deficit</t>
  </si>
  <si>
    <t>Condensed Consolidated Balance Sheets (Parenthetical) - USD ($)</t>
  </si>
  <si>
    <t>Common Stock</t>
  </si>
  <si>
    <t>Common stock, par value</t>
  </si>
  <si>
    <t>Common stock, shares authorized</t>
  </si>
  <si>
    <t>Common stock, shares issued</t>
  </si>
  <si>
    <t>Common stock, shares outstanding</t>
  </si>
  <si>
    <t>Discounts on current notes payable</t>
  </si>
  <si>
    <t>Discounts on long term notes payable</t>
  </si>
  <si>
    <t>Super AA super voting preferred stock</t>
  </si>
  <si>
    <t>Super AA super voting preferred stock, par value</t>
  </si>
  <si>
    <t>Super AA super voting preferred stock, authorized</t>
  </si>
  <si>
    <t>Super AA super voting preferred stock, issued</t>
  </si>
  <si>
    <t>Super AA super voting preferred stock, outstanding</t>
  </si>
  <si>
    <t>Condensed Consolidated Statement of Operations (Unaudited) - USD ($)</t>
  </si>
  <si>
    <t>3 Months Ended</t>
  </si>
  <si>
    <t>Sep. 30, 2014</t>
  </si>
  <si>
    <t>Income Statement [Abstract]</t>
  </si>
  <si>
    <t>Revenues, net</t>
  </si>
  <si>
    <t>Cost of goods sold</t>
  </si>
  <si>
    <t>Gross profit</t>
  </si>
  <si>
    <t>Operating expenses</t>
  </si>
  <si>
    <t>Loss from operations</t>
  </si>
  <si>
    <t>Other income (expense)</t>
  </si>
  <si>
    <t>Other income</t>
  </si>
  <si>
    <t>Amortization of original issue discount</t>
  </si>
  <si>
    <t>Amortization of derivative liability discount</t>
  </si>
  <si>
    <t>Change in fair value of derivative liability</t>
  </si>
  <si>
    <t>Loss on extinguishment of debt</t>
  </si>
  <si>
    <t>Interest expense, net</t>
  </si>
  <si>
    <t>Other income (expense), total</t>
  </si>
  <si>
    <t>Loss before income taxes</t>
  </si>
  <si>
    <t>Provision for income taxes</t>
  </si>
  <si>
    <t>Net loss</t>
  </si>
  <si>
    <t>Basic and diluted loss per share</t>
  </si>
  <si>
    <t>Weighted average common share outstanding:</t>
  </si>
  <si>
    <t>Basic and diluted</t>
  </si>
  <si>
    <t>Condensed Consolidated Statement of Cash Flows (Unaudited) - USD ($)</t>
  </si>
  <si>
    <t>Operating activities:</t>
  </si>
  <si>
    <t>Adjustments to reconcile net loss to cash used in operating activities:</t>
  </si>
  <si>
    <t>Depreciation and amortization expense</t>
  </si>
  <si>
    <t>Impairment expense</t>
  </si>
  <si>
    <t>Fair value of equity issued for services</t>
  </si>
  <si>
    <t>Non-cash interest</t>
  </si>
  <si>
    <t>Loss on extinguishment of liabilities</t>
  </si>
  <si>
    <t>Changes in assets and liabilities:</t>
  </si>
  <si>
    <t>Net cash used in operating activities</t>
  </si>
  <si>
    <t>Financing activities:</t>
  </si>
  <si>
    <t>Proceeds from the issuance of notes payable</t>
  </si>
  <si>
    <t>Proceeds from notes payable - related party</t>
  </si>
  <si>
    <t>Proceeds from short term advances</t>
  </si>
  <si>
    <t>Repayments on short term advances</t>
  </si>
  <si>
    <t>Proceeds from issuance of common stock</t>
  </si>
  <si>
    <t>Payment against long term loan</t>
  </si>
  <si>
    <t>Payment against notes payable- related party</t>
  </si>
  <si>
    <t>Net cash provided by financing activities</t>
  </si>
  <si>
    <t>Net increase in cash</t>
  </si>
  <si>
    <t>Cash, beginning of year</t>
  </si>
  <si>
    <t>Cash, end of period</t>
  </si>
  <si>
    <t>Supplemental disclosure of cash flow information:</t>
  </si>
  <si>
    <t>Cash paid for interest</t>
  </si>
  <si>
    <t>Cash paid for income taxes</t>
  </si>
  <si>
    <t>Non Cash Investing and Financing Activities:</t>
  </si>
  <si>
    <t>Conversion of notes payable and accrued interest to common stock</t>
  </si>
  <si>
    <t>Subscription receivable on common stock issued</t>
  </si>
  <si>
    <t>Condensed Consolidated Statement of Shareholders' Deficit (Unaudited) - 9 months ended Sep. 30, 2015 - USD ($)</t>
  </si>
  <si>
    <t>Series AA Preferred Stock</t>
  </si>
  <si>
    <t>Additional Paid-in Capital</t>
  </si>
  <si>
    <t>Common Stock Subscription Receivable</t>
  </si>
  <si>
    <t>Retained Earnings</t>
  </si>
  <si>
    <t>Total</t>
  </si>
  <si>
    <t>Beginning balance at Dec. 31, 2014</t>
  </si>
  <si>
    <t>Beginning balance, shares at Dec. 31, 2014</t>
  </si>
  <si>
    <t>Shares issued for cash</t>
  </si>
  <si>
    <t>Shares issued for cash, shares</t>
  </si>
  <si>
    <t>Share issued for services</t>
  </si>
  <si>
    <t>Share issued for services, shares</t>
  </si>
  <si>
    <t>Shares issued with notes payable</t>
  </si>
  <si>
    <t>Shares issued with notes payable, shares</t>
  </si>
  <si>
    <t>Shares issued on extension of notes payable</t>
  </si>
  <si>
    <t>Shares issued on extension of notes payable, shares</t>
  </si>
  <si>
    <t>Share issued for conversion of notes payable and accrued interest</t>
  </si>
  <si>
    <t>Share issued for conversion of notes payable and accrued interest, shares</t>
  </si>
  <si>
    <t>Ending balance at Sep. 30, 2015</t>
  </si>
  <si>
    <t>Ending balance, shares at Sep. 30, 2015</t>
  </si>
  <si>
    <t>Note 1 - Organization and Nature of Business</t>
  </si>
  <si>
    <t>Organization, Consolidation and Presentation of Financial Statements [Abstract]</t>
  </si>
  <si>
    <t xml:space="preserve">Note 1 - Organization and Nature of Business Endonovo Therapeutics,
Inc. and Subsidiaries (the Company or ETI) operates in two business segments: 1) intellectual property
licensing and commercialization; and 2) biomedical research and development which has included the development of the TVEMF device..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15 and 2014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aised approximately $840,000 in debt and equity financing for the period January
1, 2015 to September 30, 2015.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mplemented its business plan to materialize revenues from its license
agreements, has initiated a private placement offering to raise capital through the sale of its common stock and is seeking out
profitable companies. Although, uncertainty exists as to whether the Company will be able to generate enough cash from operations
to fund the Companys working capital needs or raise sufficient capital to meet the Companys obligations as they become
due, no adjustments have been made to the carrying value of assets or liabilities as a result of this uncertainty. Recent Accounting Standard Updates The Company is not
aware of any recently issued accounting pronouncements that when adopted will have a material effect on the Companys financial
position or results of its operations. Reclassification The 2014 financial
statements have been reclassified to conform to the current year presentation. </t>
  </si>
  <si>
    <t>Note 2 - Property and Equipment</t>
  </si>
  <si>
    <t>Property, Plant and Equipment [Abstract]</t>
  </si>
  <si>
    <t xml:space="preserve">Note 2 - Property and Equipment The following is
a summary of equipment, at cost, less accumulated depreciation at September 30, 2015 and December 31, 2014: Endonovo Therapeutics, Inc. and Subsidiaries Notes to Condensed Consolidated Financial
Statements (continued)
September 30, December 31,
2015 2014
Autos $ 64,458 $ 64,458
Medical equipment 5,000 5,000
Other equipment 4,945 4,945
74,403 74,403
Less accumulated depreciation 42,722 31,802
$ 31,681 $ 42,601 </t>
  </si>
  <si>
    <t>Note 3 - Notes Payable and Long Term Loan</t>
  </si>
  <si>
    <t>Debt Disclosure [Abstract]</t>
  </si>
  <si>
    <t xml:space="preserve">Note 3 - Notes Payable and Long Term Loan Notes Payable In October 2013,
the Company initiated a private placement for up to $500,000 of financing by the issuance of notes payable at a minimum of
$25,000. The notes bear interest at 10% per annum and are due and payable with accrued interest one year from issuance. Also, the
Company agreed to issue 125,000 shares of its common stock for each unit. In July 2014, the Company initiated a private placement
for up to $500,000 of financing by the issuance of notes payable at a minimum of $25,000. The notes bear interest at 10% per
annum and are due and payable with accrued interest one year from issuance. Also, the Company agreed to issue 50,000 shares of
its common stock for each unit. In October 2014, the Company initiated a private placement for up to $500,000 of financing
by the issuance of notes payable at a minimum of $25,000. The notes bear interest at 10% per annum and are due and payable with
accrued interest one year from issuance. Also, the Company agreed to issue 50,000 shares of its common stock for each unit. In
August 2015, the Company initiated a private placement for up to $500,000 of financing by the issuance of notes payable at
a minimum of $25,000. The notes bear interest at 10% per annum and are due and payable with accrued interest one year from issuance.
Also, the Company agreed to issue 100,000 shares of its common stock for each unit. From January 1, 2015 to September 30, 2015,
the company has issued promissory notes for an aggregate principal of approximately $761,000 under these private placements. During the nine
months ended September 30, 2015, the Company issued eight and has outstanding seven Convertible Debentures (Variable Debentures)
with original terms of 9 months to three years and interest rates ranging from 0% to 10% which contain variable conversion rates
with a discount of ranging from 40% to 53% of the Companys common stock based on the terms included in the Variable Debentures.
The Variable Debentures contain prepayment options which enables the Company to prepay the notes for periods of 0-180 days subsequent
to issuance at premiums ranging from 120% to145%. The gross amount of the Variable Debentures outstanding are $346,250 as of September
30, 2015. A Variable Debenture in
the amount of $55,000 issued on July 7, 2015 has a provision that allows the Company to pay back the amount of the note with 0%
interest within 90 days. After 90 days has passed, the Company cannot make payments on the note unless the Company receives written
approval from the Investor and an additional discount of 12% is added to the note. As of September 30, 2015, no payments have been
made on this note. During July 2015, the Company
entered into a settlement agreement with the holder of a $100,000 convertible promissory note wherein the Note was exchanged for
900,000 shares of common stock, with the restriction that the shares may be sold from time to time at various prices of $0.60 and
above.
As of
September 30, 2015 December 31, 2014
Notes payable at beginning of period $ 1,377,416 $ 710,072
Notes payable issued for cash 761,250 935,500
Less amounts converted to stock (395,915) (268,156)
Notes payable at end of period 1,742,751 1,377,416
Less debt discount (252,167) (2,391)
$ 1,490,584 $ 1,375,025
Notes payable issued to related parties $ 341,000 $ 291,000
Notes payable issued to non-related parties $ 1,149,584 $ 1,084,025
The maturity dates on the notes payable are as follows:
Twelve months ending, Non-related parties Related parties Total
September 30, 2016 $ 1,296,751 $ 341,000 $ 1,637,751
September 30, 2017 $ 55,000 $ - $ 55,000
September 30, 2018 $ 50,000 $ - $ 50,000
Total $ 1,401,751 $ 341,000 $ 1,742,751 Derivative Liability The Company
issued eight Variable Debentures during the nine months ended September 30, 2015, which contained variable conversion rates based
on unknown future prices of the Companys common stock. This resulted in a conversion feature. The Company measures the conversion
feature using the Black-Scholes option valuation model using the following assumptions:
Three months ended September 30, Nine months ended September 30,
2015 2014 2015 2014
Expected term 9 months - 3 years None 9 months - 3 years None
Exercise price $0.03-$0.31 None $0.03-$0.52 None
Expected volatility 175%-193% None 138%-193% None
Expected dividends None None None None
Risk-free interest rate 0.25%-0.40% None 0.25%-0.40% None
Forfeitures None None None None The time
period over which the Company will be required to evaluate the fair value of the conversion feature is nine months or conversion.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As of
September 30, 2015 and December 31, 2014, the balances of the Derivative Liability are as follows:
Derivative
Liability
Balance December 31, 2014 $ -
Issuance of convertible debt 556,331
Settlements (121,951)
Change in estimated fair value 70,938
Balance September 30, 2015 $ 505,318 Long Term Loan The Company has financed the purchase
of an automobile. The maturity dates on the loan are as follows:
Twelve months ending,
September 30, 2016 $ 11,941
September 30, 2017 $ 12,303
September 30, 2018 $ 7,355
September 30, 2019 $ -
$ 31,599
Current portion $ 11,941
Long term portion $ 19,658 </t>
  </si>
  <si>
    <t>Note 4 - Shareholders' Deficit</t>
  </si>
  <si>
    <t>Equity [Abstract]</t>
  </si>
  <si>
    <t>Note 4 - Shareholders Deficit Reverse Spilt On April 28, 2014,
we concluded the process of changing our corporate name to Endonovo Therapeutics, Inc. and began trading under the symbol ENDV.
The Company enacted a reverse stock split effective May 15, 2014. All share and per share numbers in this report have been adjusted
for the reverse stock split. Common Stock The Company has
entered into consulting agreements with various consultants for service to be provided to the Company. The agreements stipulate
a monthly fee and a certain number of shares that the consultant vests in over the term of the contract. The consultant is issued
a prorated number of shares of common stock at the beginning of the contract, which the consultant earns over a three-month period.
At the anniversary of each quarter, the consultant is issued a new allotment of common stock. In accordance with ASC 505-50 
Equity-Based Payment to non-Employees, the common stock shares issued to the consultant are valued upon their vesting, with interim
estimates of value as appropriate during the vesting period. The shares of common
stock that have vested through January 2013 were valued based on a valuation performed by an independent valuation firm as the
Company had no active market for its shares prior to that time. The Companys shares began trading in January 2013; as a
result the Company utilized market value for its stock when valuing its common stock for the three months ended March 31, 2013.
During the second quarter of 2013, the Company revalued the shares based on low trading volume to $0.001. During the nine months
ended September 30, 2015, the Company granted 5,519,286 shares for services performed by consultants and recorded expense of $5,521. During the nine
months ended September 30, 2015, the Company issued 855,000 shares of common stock to the purchasers of notes. The share issuance
was valued at $855. In addition, during
the nine months ended September 30, 2015, the Company issued 13,100,592 shares of common stock on the conversion of notes in an
amount of $395,915 and accrued interest of $32,223. The Variable Debentures
issued by the Company each have a provision requiring the Company to reserve a variable amount of shares of common stock for when
the holder of the Variable Debenture proceeds with conversion. As of September 30, 2015, the Company has reserved 41,237,188 of
common shares related to the outstanding debentures. On January 15, 2015 the
Company entered into an Equity Purchase Agreement (the EPA with Kodiak Capital Group. LLC (KCG) and,
pursuant thereto caused a registration statement on Form S-1 to become effective under the Securities Act of 1933, as amended.
To date the Company issued 2,000,000 shares of common stock to KCG and has received $81,738 in connection with KCGs sale
of 98,750 shares of common stock under the EPA. The Company has demanded (among other things) (i) an accounting of shares sold
by KCG under the EPA, (ii) a return of 1,901,250 shares that KCG holds against possible future put notices to its transfer agent
for cancellation as the Company does not anticipate future put notices; and (iii) return of the 215,000 shares KCG received as
a commitment fee for the EPA. As of the date of this filing, KCG has not complied with any of these demands and has twice improperly
sought to remove all transfer restrictions from the 215,000 shares, which have a minimum selling price of $0.50 per share until
September 30, 2016. KCG has sent written communications to the Company regarding the mechanisms and procedures for retuning the
shares.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As of September 30, 2015, there were 1,000 shares of Series AA Preferred stock outstanding.</t>
  </si>
  <si>
    <t>Note 5 - Related Party Transactions</t>
  </si>
  <si>
    <t>Related Party Transactions [Abstract]</t>
  </si>
  <si>
    <t xml:space="preserve">Note 5  Related Party Transactions From time-to-time
officers of the Company advance monies to the Company to cover costs. During the nine months ended September 30, 2015, officers
advanced $84,950 of funds to the Company which were repaid during the period. During the nine
months ended September 30, 2015, officers and executives of the Company have entered into note payable agreements amounting to
$50,000. The balance of notes payable from related parties at September 30, 2015 is $341,000. </t>
  </si>
  <si>
    <t>Note 6 - Fair Value Measurements</t>
  </si>
  <si>
    <t>Fair Value Disclosures [Abstract]</t>
  </si>
  <si>
    <t xml:space="preserve">Note 6  Fair Value Measure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and warrant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nine months ended September 30, 2015:
Fair Value Measurements Using
Quoted Prices in Significant Other Significant
Active Markets for Observable Unobservable
Identical Assets Inputs Inputs
(Level 1) (Level 2) (Level 3) Total
As of September 30, 2015
Derivative liability $ - $ - $ 505,318 $ 505,318
Total $ - $ - $ 505,318 $ 505,318 The following table
presents changes in the liabilities with significant unobservable inputs (Level 3) for the nine months ended September 30, 2015:
Derivative
Liability
Balance December 31, 2014 $ -
Issuance of convertible debt 556,331
Settlements (121,951)
Change in estimated fair value 70,938
Balance September 30, 2015 $ 505,318 </t>
  </si>
  <si>
    <t>Note 7 - Subsequent Events</t>
  </si>
  <si>
    <t>Subsequent Events [Abstract]</t>
  </si>
  <si>
    <t xml:space="preserve">Note 7  Subsequent Events Subsequent to September
30, 2015, an aggregate of 500,000 shares of restricted common stock were issued as compensation to independent contractors. Subsequent to September
30, 2015, the Company issued $147,500 in notes payable and issued 590,000 shares of its restricted common stock pursuant to a Private
Placement Memorandum and private offerings. On November 16, 2015, the
Company issued 250,000 shares as part of an extension agreement to Donnie Rudds $96,000 Note Payable, which was due and
payable on November 15, 2015. As part of the extension, the new due date of the Note is May 15, 2016. As a result of these
issuances the total number of shares outstanding is 103,293,401. </t>
  </si>
  <si>
    <t>Note 1 - Organization and Nature of Business (Policies)</t>
  </si>
  <si>
    <t>Basis of Presentation and Principles of Consolidation</t>
  </si>
  <si>
    <t xml:space="preserve">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15, and 2014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 </t>
  </si>
  <si>
    <t>Going Concern</t>
  </si>
  <si>
    <t xml:space="preserve">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aised approximately $840,000 in debt and equity financing for the period January 1, 2015
to June 30, 2015.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mplemented its business plan to materialize revenues from its license agreements,
has initiated a private placement offering to raise capital through the sale of its common stock and is seeking out profitable
companies. Although, uncertainty exists as to whether the Company will be able to generate enough cash from operations to fund
the Companys working capital needs or raise sufficient capital to meet the Companys obligations as they become due,
no adjustments have been made to the carrying value of assets or liabilities as a result of this uncertainty. </t>
  </si>
  <si>
    <t>Recent Accounting Standard Updates</t>
  </si>
  <si>
    <t>Recent Accounting Standard Updates The Company is not aware of any recently issued accounting
pronouncements that when adopted will have a material effect on the Company’s financial position or results of its operations.</t>
  </si>
  <si>
    <t>Reclassification</t>
  </si>
  <si>
    <t>Reclassification The 2014 financial statements have been reclassified
to conform to the current year presentation.</t>
  </si>
  <si>
    <t>Note 2 - Property and Equipment (Tables)</t>
  </si>
  <si>
    <t>Summary of property and equipment</t>
  </si>
  <si>
    <t>September 30, December 31,
2015 2014
Autos $ 64,458 $ 64,458
Medical equipment 5,000 5,000
Other equipment 4,945 4,945
74,403 74,403
Less accumulated depreciation 42,722 31,802
$ 31,681 $ 42,601</t>
  </si>
  <si>
    <t>Note 3 - Notes Payable and Long Term Loan (Tables)</t>
  </si>
  <si>
    <t>Schedule of notes payable</t>
  </si>
  <si>
    <t xml:space="preserve">As of
September 30, 2015 December 31, 2014
Notes payable at beginning of period $ 1,377,416 $ 710,072
Notes payable issued for cash 761,250 935,500
Less amounts converted to stock (395,915) (268,156)
Notes payable at end of period 1,742,751 1,377,416
Less debt discount (252,167) (2,391)
$ 1,490,584 $ 1,375,025
Notes payable issued to related parties $ 341,000 $ 291,000
Notes payable issued to non-related parties $ 1,149,584 $ 1,084,025 </t>
  </si>
  <si>
    <t>The maturity dates on the notes payable</t>
  </si>
  <si>
    <t>The maturity dates on the notes payable are as follows:
Twelve months ending, Non-related parties Related parties Total
September 30, 2016 $ 1,296,751 $ 341,000 $ 1,637,751
September 30, 2017 $ 55,000 $ - $ 55,000
September 30, 2018 $ 50,000 $ - $ 50,000
Total $ 1,401,751 $ 341,000 $ 1,742,751</t>
  </si>
  <si>
    <t>Variable Debentures Black-Scholes valuation assumptions</t>
  </si>
  <si>
    <t>Three months ended September 30, Nine months ended September 30,
2015 2014 2015 2014
Expected term 9 months - 3 years None 9 months - 3 years None
Exercise price $0.03-$0.31 None $0.03-$0.52 None
Expected volatility 175%-193% None 138%-193% None
Expected dividends None None None None
Risk-free interest rate 0.25%-0.40% None 0.25%-0.40% None
Forfeitures None None None None</t>
  </si>
  <si>
    <t>Derivative Liability</t>
  </si>
  <si>
    <t xml:space="preserve">Derivative
Liability
Balance December 31, 2014 $ -
Issuance of convertible debt 556,331
Settlements (121,951)
Change in estimated fair value 70,938
Balance September 30, 2015 $ 505,318 </t>
  </si>
  <si>
    <t>Schedule of future minimum payments</t>
  </si>
  <si>
    <t>Twelve months ending,
September 30, 2016 $ 11,941
September 30, 2017 $ 12,303
September 30, 2018 $ 7,355
September 30, 2019 $ -
$ 31,599
Current portion $ 11,941
Long term portion $ 19,658</t>
  </si>
  <si>
    <t>Note 6 - Fair Value Measurements (Tables)</t>
  </si>
  <si>
    <t>Balances of Liabilities Measured At Fair Value</t>
  </si>
  <si>
    <t>Fair Value Measurements Using
Quoted Prices in Significant Other Significant
Active Markets for Observable Unobservable
Identical Assets Inputs Inputs
(Level 1) (Level 2) (Level 3) Total
As of September 30, 2015
Derivative liability $ - $ - $ 505,318 $ 505,318
Total $ - $ - $ 505,318 $ 505,318</t>
  </si>
  <si>
    <t>Changes in the Liabilities With Significant Unobservable Inputs</t>
  </si>
  <si>
    <t>Note 1 - Organization and Nature of Business (Details Narrative)</t>
  </si>
  <si>
    <t>Sep. 30, 2015USD ($)</t>
  </si>
  <si>
    <t>Organization and Nature of Business (Textual)</t>
  </si>
  <si>
    <t>Proceeds from the debt and equity financing</t>
  </si>
  <si>
    <t>Note 2 - Property and Equipment (Details) - USD ($)</t>
  </si>
  <si>
    <t>Property, Plant and Equipment [Line Items]</t>
  </si>
  <si>
    <t>Property and Equipment Gross</t>
  </si>
  <si>
    <t>Less accumulated depreciation</t>
  </si>
  <si>
    <t>Property and Equipment, Net</t>
  </si>
  <si>
    <t>Medical Equipment</t>
  </si>
  <si>
    <t>Automobiles</t>
  </si>
  <si>
    <t>Other Equipment</t>
  </si>
  <si>
    <t>Note 3 - Notes Payable and Long Term Loan - Notes Payable (Details) - USD ($)</t>
  </si>
  <si>
    <t>12 Months Ended</t>
  </si>
  <si>
    <t>Notes payable at beginning of period</t>
  </si>
  <si>
    <t>Notes payable issued for cash</t>
  </si>
  <si>
    <t>Less amounts converted to stock</t>
  </si>
  <si>
    <t>Notes payable at end of period</t>
  </si>
  <si>
    <t>Less debt discount</t>
  </si>
  <si>
    <t>Notes payable, Net</t>
  </si>
  <si>
    <t>Notes payable issued to related parties</t>
  </si>
  <si>
    <t>Notes payable issued to non-related parties</t>
  </si>
  <si>
    <t>Note 3 - Notes Payable and Long Term Loan - Maturity Dates on notes Payable (Details)</t>
  </si>
  <si>
    <t>Sept 30, 2017</t>
  </si>
  <si>
    <t>Sept 30, 2018</t>
  </si>
  <si>
    <t>Sept 30, 2016</t>
  </si>
  <si>
    <t>Non-related Parties</t>
  </si>
  <si>
    <t>Related Parties</t>
  </si>
  <si>
    <t>Notes Payable</t>
  </si>
  <si>
    <t>Note 3 - Notes Payable and Long Term Loan - Derivative Liability (Details) - USD ($)</t>
  </si>
  <si>
    <t>Expected term, Max</t>
  </si>
  <si>
    <t>3 years</t>
  </si>
  <si>
    <t>Expected term, Min</t>
  </si>
  <si>
    <t>9 months</t>
  </si>
  <si>
    <t>Exercise price, Max</t>
  </si>
  <si>
    <t>$ .52</t>
  </si>
  <si>
    <t>Exercise price, Min</t>
  </si>
  <si>
    <t>$ .03</t>
  </si>
  <si>
    <t>Expected volatility, Max</t>
  </si>
  <si>
    <t>193.00%</t>
  </si>
  <si>
    <t>Expected volatility, Min</t>
  </si>
  <si>
    <t>175.00%</t>
  </si>
  <si>
    <t>138.00%</t>
  </si>
  <si>
    <t>Expected dividends</t>
  </si>
  <si>
    <t>Risk-free interest rate, Max</t>
  </si>
  <si>
    <t>0.25%</t>
  </si>
  <si>
    <t>Risk-free interest rate, Min</t>
  </si>
  <si>
    <t>0.40%</t>
  </si>
  <si>
    <t>Forfeitures</t>
  </si>
  <si>
    <t>Note 3 - Notes Payable and Long Term Loan - Variable Debenture Valuation Assumptions (Details) - USD ($)</t>
  </si>
  <si>
    <t>Derivative Liability, instant</t>
  </si>
  <si>
    <t>Issuance of Convertible Debt</t>
  </si>
  <si>
    <t>Derivative Liability, duration</t>
  </si>
  <si>
    <t>Settlements</t>
  </si>
  <si>
    <t>Change In Estimated Fair Value</t>
  </si>
  <si>
    <t>Note 3 - Notes Payable and Long Term Loan - Schedule of Future Minimum Payments (Details) - USD ($)</t>
  </si>
  <si>
    <t>Long term loan, Maturity dates</t>
  </si>
  <si>
    <t>Sept 30, 2019</t>
  </si>
  <si>
    <t>Current portion</t>
  </si>
  <si>
    <t>Long term portion</t>
  </si>
  <si>
    <t>Note 3 - Notes Payable and Long Term Loan (Details Narrative) - USD ($)</t>
  </si>
  <si>
    <t>1 Months Ended</t>
  </si>
  <si>
    <t>2 Months Ended</t>
  </si>
  <si>
    <t>Oct. 31, 2014</t>
  </si>
  <si>
    <t>Jul. 31, 2014</t>
  </si>
  <si>
    <t>Oct. 31, 2013</t>
  </si>
  <si>
    <t>Notes Payable and Long Term Loan</t>
  </si>
  <si>
    <t>Issuance of notes payable</t>
  </si>
  <si>
    <t>Aggregate principal amount of promissory notes</t>
  </si>
  <si>
    <t>Private Placement</t>
  </si>
  <si>
    <t>Shares issued in private placement, Value</t>
  </si>
  <si>
    <t>Debt instrument interest rate</t>
  </si>
  <si>
    <t>10.00%</t>
  </si>
  <si>
    <t>Common stock shares issued</t>
  </si>
  <si>
    <t>Note 4 - Shareholders' Deficit (Details) - USD ($)</t>
  </si>
  <si>
    <t>Jun. 30, 2013</t>
  </si>
  <si>
    <t>Revaluation of shares based on low trading volume</t>
  </si>
  <si>
    <t>Share issued for service rendered, shares</t>
  </si>
  <si>
    <t>Conversion into common stock</t>
  </si>
  <si>
    <t>Accrued interest</t>
  </si>
  <si>
    <t>Note 5 - Related Party Transactions (Details) - USD ($)</t>
  </si>
  <si>
    <t>Related Party Transactions</t>
  </si>
  <si>
    <t>Related party advances</t>
  </si>
  <si>
    <t>Related party advances paid back during period</t>
  </si>
  <si>
    <t>Short term advances due to related party</t>
  </si>
  <si>
    <t>Increase (Decrease) in note payables due</t>
  </si>
  <si>
    <t>Note 6 - Fair Value Measurements - Balances of Liabilities Measured At Fair Value (Details)</t>
  </si>
  <si>
    <t>Quoted Prices In Active Markets For Identical Assets (Level1)</t>
  </si>
  <si>
    <t>SignificantOtherObservableInputs (Level2)</t>
  </si>
  <si>
    <t>SignificantOtherUnobservableInputs (Level3)</t>
  </si>
  <si>
    <t>Total Derivative Liability</t>
  </si>
  <si>
    <t>Note 6 - Fair Value Measurements - Changes in the Liabilities With Significant Unobservable Inputs (Details) - USD ($)</t>
  </si>
  <si>
    <t>Liabilities With Significant Unobservable Inputs</t>
  </si>
  <si>
    <t>Issuance of debt</t>
  </si>
  <si>
    <t>Change in estimated fair value</t>
  </si>
  <si>
    <t>Note 7- Subsequent Events (Details) - USD ($)</t>
  </si>
  <si>
    <t>Nov. 16, 2015</t>
  </si>
  <si>
    <t>Dec. 31, 2013</t>
  </si>
  <si>
    <t>Subsequent Event</t>
  </si>
  <si>
    <t>Issuance of shares of restricted common stock</t>
  </si>
  <si>
    <t>Shares issued as a part of notes payable</t>
  </si>
  <si>
    <t>Note converted to shares, shares</t>
  </si>
  <si>
    <t>Notes payabl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28172</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03293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35</v>
      </c>
    </row>
    <row r="4" spans="1:2">
      <c s="4" r="A4" t="s">
        <v>156</v>
      </c>
      <c s="4" r="B4" t="s">
        <v>157</v>
      </c>
    </row>
    <row r="5" spans="1:2">
      <c s="4" r="A5" t="s">
        <v>158</v>
      </c>
      <c s="4" r="B5" t="s">
        <v>159</v>
      </c>
    </row>
    <row r="6" spans="1:2">
      <c s="4" r="A6" t="s">
        <v>160</v>
      </c>
      <c s="4" r="B6" t="s">
        <v>161</v>
      </c>
    </row>
    <row r="7" spans="1:2">
      <c s="4" r="A7" t="s">
        <v>162</v>
      </c>
      <c s="4" r="B7"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4</v>
      </c>
      <c s="2" r="B1" t="s">
        <v>1</v>
      </c>
    </row>
    <row r="2" spans="1:2">
      <c s="2" r="B2" t="s">
        <v>2</v>
      </c>
    </row>
    <row r="3" spans="1:2">
      <c s="3" r="A3" t="s">
        <v>138</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s="1" r="A1" t="s">
        <v>167</v>
      </c>
      <c s="2" r="B1" t="s">
        <v>1</v>
      </c>
    </row>
    <row r="2" spans="1:2">
      <c s="2" r="B2" t="s">
        <v>2</v>
      </c>
    </row>
    <row r="3" spans="1:2">
      <c s="3" r="A3" t="s">
        <v>141</v>
      </c>
    </row>
    <row r="4" spans="1:2">
      <c s="4" r="A4" t="s">
        <v>168</v>
      </c>
      <c s="4" r="B4" t="s">
        <v>169</v>
      </c>
    </row>
    <row r="5" spans="1:2">
      <c s="4" r="A5" t="s">
        <v>170</v>
      </c>
      <c s="4" r="B5" t="s">
        <v>171</v>
      </c>
    </row>
    <row r="6" spans="1:2">
      <c s="4" r="A6" t="s">
        <v>172</v>
      </c>
      <c s="4" r="B6" t="s">
        <v>173</v>
      </c>
    </row>
    <row r="7" spans="1:2">
      <c s="4" r="A7" t="s">
        <v>174</v>
      </c>
      <c s="4" r="B7" t="s">
        <v>175</v>
      </c>
    </row>
    <row r="8" spans="1:2">
      <c s="4" r="A8" t="s">
        <v>176</v>
      </c>
      <c s="4" r="B8"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178</v>
      </c>
      <c s="2" r="B1" t="s">
        <v>1</v>
      </c>
    </row>
    <row r="2" spans="1:2">
      <c s="2" r="B2" t="s">
        <v>2</v>
      </c>
    </row>
    <row r="3" spans="1:2">
      <c s="3" r="A3" t="s">
        <v>150</v>
      </c>
    </row>
    <row r="4" spans="1:2">
      <c s="4" r="A4" t="s">
        <v>179</v>
      </c>
      <c s="4" r="B4" t="s">
        <v>180</v>
      </c>
    </row>
    <row r="5" spans="1:2">
      <c s="4" r="A5" t="s">
        <v>181</v>
      </c>
      <c s="4" r="B5"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s="1" r="A1" t="s">
        <v>182</v>
      </c>
      <c s="2" r="B1" t="s">
        <v>1</v>
      </c>
    </row>
    <row r="2" spans="1:2">
      <c s="2" r="B2" t="s">
        <v>183</v>
      </c>
    </row>
    <row r="3" spans="1:2">
      <c s="3" r="A3" t="s">
        <v>184</v>
      </c>
    </row>
    <row r="4" spans="1:2">
      <c s="4" r="A4" t="s">
        <v>185</v>
      </c>
      <c s="7" r="B4" t="n">
        <v>84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186</v>
      </c>
      <c s="2" r="B1" t="s">
        <v>2</v>
      </c>
      <c s="2" r="C1" t="s">
        <v>23</v>
      </c>
    </row>
    <row r="2" spans="1:3">
      <c s="3" r="A2" t="s">
        <v>187</v>
      </c>
    </row>
    <row r="3" spans="1:3">
      <c s="4" r="A3" t="s">
        <v>188</v>
      </c>
      <c s="7" r="B3" t="n">
        <v>74403</v>
      </c>
      <c s="7" r="C3" t="n">
        <v>74403</v>
      </c>
    </row>
    <row r="4" spans="1:3">
      <c s="4" r="A4" t="s">
        <v>189</v>
      </c>
      <c s="5" r="B4" t="n">
        <v>42722</v>
      </c>
      <c s="5" r="C4" t="n">
        <v>31802</v>
      </c>
    </row>
    <row r="5" spans="1:3">
      <c s="4" r="A5" t="s">
        <v>190</v>
      </c>
      <c s="5" r="B5" t="n">
        <v>31681</v>
      </c>
      <c s="5" r="C5" t="n">
        <v>42601</v>
      </c>
    </row>
    <row r="6" spans="1:3">
      <c s="4" r="A6" t="s">
        <v>191</v>
      </c>
    </row>
    <row r="7" spans="1:3">
      <c s="3" r="A7" t="s">
        <v>187</v>
      </c>
    </row>
    <row r="8" spans="1:3">
      <c s="4" r="A8" t="s">
        <v>188</v>
      </c>
      <c s="5" r="B8" t="n">
        <v>5000</v>
      </c>
      <c s="5" r="C8" t="n">
        <v>5000</v>
      </c>
    </row>
    <row r="9" spans="1:3">
      <c s="4" r="A9" t="s">
        <v>192</v>
      </c>
    </row>
    <row r="10" spans="1:3">
      <c s="3" r="A10" t="s">
        <v>187</v>
      </c>
    </row>
    <row r="11" spans="1:3">
      <c s="4" r="A11" t="s">
        <v>188</v>
      </c>
      <c s="5" r="B11" t="n">
        <v>64458</v>
      </c>
      <c s="5" r="C11" t="n">
        <v>64458</v>
      </c>
    </row>
    <row r="12" spans="1:3">
      <c s="4" r="A12" t="s">
        <v>193</v>
      </c>
    </row>
    <row r="13" spans="1:3">
      <c s="3" r="A13" t="s">
        <v>187</v>
      </c>
    </row>
    <row r="14" spans="1:3">
      <c s="4" r="A14" t="s">
        <v>188</v>
      </c>
      <c s="7" r="B14" t="n">
        <v>4945</v>
      </c>
      <c s="7" r="C14" t="n">
        <v>49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7479</v>
      </c>
      <c s="7" r="C3" t="n">
        <v>988</v>
      </c>
    </row>
    <row r="4" spans="1:3">
      <c s="4" r="A4" t="s">
        <v>26</v>
      </c>
      <c s="5" r="B4" t="n">
        <v>2595</v>
      </c>
      <c s="5" r="C4" t="n">
        <v>2000</v>
      </c>
    </row>
    <row r="5" spans="1:3">
      <c s="4" r="A5" t="s">
        <v>27</v>
      </c>
      <c s="5" r="B5" t="n">
        <v>30074</v>
      </c>
      <c s="5" r="C5" t="n">
        <v>2988</v>
      </c>
    </row>
    <row r="6" spans="1:3">
      <c s="4" r="A6" t="s">
        <v>28</v>
      </c>
      <c s="5" r="B6" t="n">
        <v>31681</v>
      </c>
      <c s="5" r="C6" t="n">
        <v>42601</v>
      </c>
    </row>
    <row r="7" spans="1:3">
      <c s="4" r="A7" t="s">
        <v>29</v>
      </c>
      <c s="5" r="B7" t="n">
        <v>61755</v>
      </c>
      <c s="5" r="C7" t="n">
        <v>45589</v>
      </c>
    </row>
    <row r="8" spans="1:3">
      <c s="3" r="A8" t="s">
        <v>30</v>
      </c>
    </row>
    <row r="9" spans="1:3">
      <c s="4" r="A9" t="s">
        <v>31</v>
      </c>
      <c s="5" r="B9" t="n">
        <v>3808744</v>
      </c>
      <c s="5" r="C9" t="n">
        <v>3167346</v>
      </c>
    </row>
    <row r="10" spans="1:3">
      <c s="4" r="A10" t="s">
        <v>32</v>
      </c>
      <c s="5" r="B10" t="n">
        <v>0</v>
      </c>
      <c s="5" r="C10" t="n">
        <v>900</v>
      </c>
    </row>
    <row r="11" spans="1:3">
      <c s="4" r="A11" t="s">
        <v>33</v>
      </c>
      <c s="5" r="B11" t="n">
        <v>1146401</v>
      </c>
      <c s="5" r="C11" t="n">
        <v>1084025</v>
      </c>
    </row>
    <row r="12" spans="1:3">
      <c s="4" r="A12" t="s">
        <v>34</v>
      </c>
      <c s="5" r="B12" t="n">
        <v>341000</v>
      </c>
      <c s="5" r="C12" t="n">
        <v>291000</v>
      </c>
    </row>
    <row r="13" spans="1:3">
      <c s="4" r="A13" t="s">
        <v>35</v>
      </c>
      <c s="5" r="B13" t="n">
        <v>505318</v>
      </c>
      <c s="5" r="C13" t="n">
        <v>0</v>
      </c>
    </row>
    <row r="14" spans="1:3">
      <c s="4" r="A14" t="s">
        <v>36</v>
      </c>
      <c s="5" r="B14" t="n">
        <v>11941</v>
      </c>
      <c s="5" r="C14" t="n">
        <v>11677</v>
      </c>
    </row>
    <row r="15" spans="1:3">
      <c s="4" r="A15" t="s">
        <v>37</v>
      </c>
      <c s="5" r="B15" t="n">
        <v>5813404</v>
      </c>
      <c s="5" r="C15" t="n">
        <v>4554948</v>
      </c>
    </row>
    <row r="16" spans="1:3">
      <c s="4" r="A16" t="s">
        <v>38</v>
      </c>
      <c s="5" r="B16" t="n">
        <v>3183</v>
      </c>
      <c s="5" r="C16" t="n">
        <v>0</v>
      </c>
    </row>
    <row r="17" spans="1:3">
      <c s="4" r="A17" t="s">
        <v>39</v>
      </c>
      <c s="5" r="B17" t="n">
        <v>19658</v>
      </c>
      <c s="5" r="C17" t="n">
        <v>28646</v>
      </c>
    </row>
    <row r="18" spans="1:3">
      <c s="4" r="A18" t="s">
        <v>40</v>
      </c>
      <c s="5" r="B18" t="n">
        <v>155000</v>
      </c>
      <c s="5" r="C18" t="n">
        <v>155000</v>
      </c>
    </row>
    <row r="19" spans="1:3">
      <c s="4" r="A19" t="s">
        <v>41</v>
      </c>
      <c s="5" r="B19" t="n">
        <v>5991245</v>
      </c>
      <c s="5" r="C19" t="n">
        <v>4738594</v>
      </c>
    </row>
    <row r="20" spans="1:3">
      <c s="3" r="A20" t="s">
        <v>42</v>
      </c>
    </row>
    <row r="21" spans="1:3">
      <c s="4" r="A21" t="s">
        <v>43</v>
      </c>
      <c s="5" r="B21" t="n">
        <v>0</v>
      </c>
      <c s="5" r="C21" t="n">
        <v>0</v>
      </c>
    </row>
    <row r="22" spans="1:3">
      <c s="4" r="A22" t="s">
        <v>44</v>
      </c>
      <c s="5" r="B22" t="n">
        <v>10194</v>
      </c>
      <c s="5" r="C22" t="n">
        <v>8143</v>
      </c>
    </row>
    <row r="23" spans="1:3">
      <c s="4" r="A23" t="s">
        <v>45</v>
      </c>
      <c s="5" r="B23" t="n">
        <v>2593451</v>
      </c>
      <c s="5" r="C23" t="n">
        <v>1593297</v>
      </c>
    </row>
    <row r="24" spans="1:3">
      <c s="4" r="A24" t="s">
        <v>46</v>
      </c>
      <c s="5" r="B24" t="n">
        <v>-1570</v>
      </c>
      <c s="5" r="C24" t="n">
        <v>-1570</v>
      </c>
    </row>
    <row r="25" spans="1:3">
      <c s="4" r="A25" t="s">
        <v>47</v>
      </c>
      <c s="5" r="B25" t="n">
        <v>-8531565</v>
      </c>
      <c s="5" r="C25" t="n">
        <v>-6292875</v>
      </c>
    </row>
    <row r="26" spans="1:3">
      <c s="4" r="A26" t="s">
        <v>48</v>
      </c>
      <c s="5" r="B26" t="n">
        <v>-5929490</v>
      </c>
      <c s="5" r="C26" t="n">
        <v>-4693005</v>
      </c>
    </row>
    <row r="27" spans="1:3">
      <c s="4" r="A27" t="s">
        <v>49</v>
      </c>
      <c s="7" r="B27" t="n">
        <v>61755</v>
      </c>
      <c s="7" r="C27" t="n">
        <v>455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194</v>
      </c>
      <c s="2" r="B1" t="s">
        <v>1</v>
      </c>
      <c s="2" r="C1" t="s">
        <v>195</v>
      </c>
    </row>
    <row r="2" spans="1:3">
      <c s="2" r="B2" t="s">
        <v>2</v>
      </c>
      <c s="2" r="C2" t="s">
        <v>23</v>
      </c>
    </row>
    <row r="3" spans="1:3">
      <c s="3" r="A3" t="s">
        <v>141</v>
      </c>
    </row>
    <row r="4" spans="1:3">
      <c s="4" r="A4" t="s">
        <v>196</v>
      </c>
      <c s="7" r="B4" t="n">
        <v>1377416</v>
      </c>
      <c s="7" r="C4" t="n">
        <v>710072</v>
      </c>
    </row>
    <row r="5" spans="1:3">
      <c s="4" r="A5" t="s">
        <v>197</v>
      </c>
      <c s="5" r="B5" t="n">
        <v>761250</v>
      </c>
      <c s="5" r="C5" t="n">
        <v>935500</v>
      </c>
    </row>
    <row r="6" spans="1:3">
      <c s="4" r="A6" t="s">
        <v>198</v>
      </c>
      <c s="5" r="B6" t="n">
        <v>-395915</v>
      </c>
      <c s="5" r="C6" t="n">
        <v>-268156</v>
      </c>
    </row>
    <row r="7" spans="1:3">
      <c s="4" r="A7" t="s">
        <v>199</v>
      </c>
      <c s="5" r="B7" t="n">
        <v>1742751</v>
      </c>
      <c s="5" r="C7" t="n">
        <v>1377416</v>
      </c>
    </row>
    <row r="8" spans="1:3">
      <c s="4" r="A8" t="s">
        <v>200</v>
      </c>
      <c s="5" r="B8" t="n">
        <v>-252167</v>
      </c>
      <c s="5" r="C8" t="n">
        <v>-2391</v>
      </c>
    </row>
    <row r="9" spans="1:3">
      <c s="4" r="A9" t="s">
        <v>201</v>
      </c>
      <c s="5" r="B9" t="n">
        <v>1490584</v>
      </c>
      <c s="5" r="C9" t="n">
        <v>1375025</v>
      </c>
    </row>
    <row r="10" spans="1:3">
      <c s="4" r="A10" t="s">
        <v>202</v>
      </c>
      <c s="5" r="B10" t="n">
        <v>341000</v>
      </c>
      <c s="5" r="C10" t="n">
        <v>291000</v>
      </c>
    </row>
    <row r="11" spans="1:3">
      <c s="4" r="A11" t="s">
        <v>203</v>
      </c>
      <c s="7" r="B11" t="n">
        <v>1146401</v>
      </c>
      <c s="7" r="C11" t="n">
        <v>10840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204</v>
      </c>
      <c s="2" r="B1" t="s">
        <v>183</v>
      </c>
    </row>
    <row r="2" spans="1:2">
      <c s="4" r="A2" t="s">
        <v>205</v>
      </c>
      <c s="7" r="B2" t="n">
        <v>12303</v>
      </c>
    </row>
    <row r="3" spans="1:2">
      <c s="4" r="A3" t="s">
        <v>206</v>
      </c>
      <c s="5" r="B3" t="n">
        <v>7355</v>
      </c>
    </row>
    <row r="4" spans="1:2">
      <c s="4" r="A4" t="s">
        <v>207</v>
      </c>
      <c s="5" r="B4" t="n">
        <v>11941</v>
      </c>
    </row>
    <row r="5" spans="1:2">
      <c s="4" r="A5" t="s">
        <v>119</v>
      </c>
      <c s="5" r="B5" t="n">
        <v>31599</v>
      </c>
    </row>
    <row r="6" spans="1:2">
      <c s="4" r="A6" t="s">
        <v>208</v>
      </c>
    </row>
    <row r="7" spans="1:2">
      <c s="4" r="A7" t="s">
        <v>205</v>
      </c>
      <c s="5" r="B7" t="n">
        <v>55000</v>
      </c>
    </row>
    <row r="8" spans="1:2">
      <c s="4" r="A8" t="s">
        <v>206</v>
      </c>
      <c s="5" r="B8" t="n">
        <v>50000</v>
      </c>
    </row>
    <row r="9" spans="1:2">
      <c s="4" r="A9" t="s">
        <v>207</v>
      </c>
      <c s="5" r="B9" t="n">
        <v>1296751</v>
      </c>
    </row>
    <row r="10" spans="1:2">
      <c s="4" r="A10" t="s">
        <v>119</v>
      </c>
      <c s="5" r="B10" t="n">
        <v>1401751</v>
      </c>
    </row>
    <row r="11" spans="1:2">
      <c s="4" r="A11" t="s">
        <v>209</v>
      </c>
    </row>
    <row r="12" spans="1:2">
      <c s="4" r="A12" t="s">
        <v>205</v>
      </c>
      <c s="5" r="B12" t="n">
        <v>0</v>
      </c>
    </row>
    <row r="13" spans="1:2">
      <c s="4" r="A13" t="s">
        <v>206</v>
      </c>
      <c s="5" r="B13" t="n">
        <v>0</v>
      </c>
    </row>
    <row r="14" spans="1:2">
      <c s="4" r="A14" t="s">
        <v>207</v>
      </c>
      <c s="5" r="B14" t="n">
        <v>341000</v>
      </c>
    </row>
    <row r="15" spans="1:2">
      <c s="4" r="A15" t="s">
        <v>119</v>
      </c>
      <c s="5" r="B15" t="n">
        <v>341000</v>
      </c>
    </row>
    <row r="16" spans="1:2">
      <c s="4" r="A16" t="s">
        <v>210</v>
      </c>
    </row>
    <row r="17" spans="1:2">
      <c s="4" r="A17" t="s">
        <v>205</v>
      </c>
      <c s="5" r="B17" t="n">
        <v>55000</v>
      </c>
    </row>
    <row r="18" spans="1:2">
      <c s="4" r="A18" t="s">
        <v>206</v>
      </c>
      <c s="5" r="B18" t="n">
        <v>50000</v>
      </c>
    </row>
    <row r="19" spans="1:2">
      <c s="4" r="A19" t="s">
        <v>207</v>
      </c>
      <c s="5" r="B19" t="n">
        <v>1637751</v>
      </c>
    </row>
    <row r="20" spans="1:2">
      <c s="4" r="A20" t="s">
        <v>119</v>
      </c>
      <c s="7" r="B20" t="n">
        <v>174275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11</v>
      </c>
      <c s="2" r="B1" t="s">
        <v>64</v>
      </c>
      <c s="2" r="C1" t="s">
        <v>1</v>
      </c>
    </row>
    <row r="2" spans="1:3">
      <c s="2" r="B2" t="s">
        <v>2</v>
      </c>
      <c s="2" r="C2" t="s">
        <v>2</v>
      </c>
    </row>
    <row r="3" spans="1:3">
      <c s="3" r="A3" t="s">
        <v>141</v>
      </c>
    </row>
    <row r="4" spans="1:3">
      <c s="4" r="A4" t="s">
        <v>212</v>
      </c>
      <c s="4" r="B4" t="s">
        <v>213</v>
      </c>
      <c s="4" r="C4" t="s">
        <v>213</v>
      </c>
    </row>
    <row r="5" spans="1:3">
      <c s="4" r="A5" t="s">
        <v>214</v>
      </c>
      <c s="4" r="B5" t="s">
        <v>215</v>
      </c>
      <c s="4" r="C5" t="s">
        <v>215</v>
      </c>
    </row>
    <row r="6" spans="1:3">
      <c s="4" r="A6" t="s">
        <v>216</v>
      </c>
      <c s="9" r="B6" t="n">
        <v>0.31</v>
      </c>
      <c s="4" r="C6" t="s">
        <v>217</v>
      </c>
    </row>
    <row r="7" spans="1:3">
      <c s="4" r="A7" t="s">
        <v>218</v>
      </c>
      <c s="9" r="B7" t="n">
        <v>0.03</v>
      </c>
      <c s="4" r="C7" t="s">
        <v>219</v>
      </c>
    </row>
    <row r="8" spans="1:3">
      <c s="4" r="A8" t="s">
        <v>220</v>
      </c>
      <c s="4" r="B8" t="s">
        <v>221</v>
      </c>
      <c s="4" r="C8" t="s">
        <v>221</v>
      </c>
    </row>
    <row r="9" spans="1:3">
      <c s="4" r="A9" t="s">
        <v>222</v>
      </c>
      <c s="4" r="B9" t="s">
        <v>223</v>
      </c>
      <c s="4" r="C9" t="s">
        <v>224</v>
      </c>
    </row>
    <row r="10" spans="1:3">
      <c s="4" r="A10" t="s">
        <v>225</v>
      </c>
      <c s="7" r="B10" t="n">
        <v>0</v>
      </c>
      <c s="7" r="C10" t="n">
        <v>0</v>
      </c>
    </row>
    <row r="11" spans="1:3">
      <c s="4" r="A11" t="s">
        <v>226</v>
      </c>
      <c s="4" r="B11" t="s">
        <v>227</v>
      </c>
      <c s="4" r="C11" t="s">
        <v>227</v>
      </c>
    </row>
    <row r="12" spans="1:3">
      <c s="4" r="A12" t="s">
        <v>228</v>
      </c>
      <c s="4" r="B12" t="s">
        <v>229</v>
      </c>
      <c s="4" r="C12" t="s">
        <v>229</v>
      </c>
    </row>
    <row r="13" spans="1:3">
      <c s="4" r="A13" t="s">
        <v>230</v>
      </c>
      <c s="7" r="B13" t="n">
        <v>0</v>
      </c>
      <c s="7" r="C13"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1</v>
      </c>
      <c s="2" r="B1" t="s">
        <v>1</v>
      </c>
    </row>
    <row r="2" spans="1:3">
      <c s="2" r="B2" t="s">
        <v>2</v>
      </c>
      <c s="2" r="C2" t="s">
        <v>23</v>
      </c>
    </row>
    <row r="3" spans="1:3">
      <c s="4" r="A3" t="s">
        <v>232</v>
      </c>
      <c s="7" r="B3" t="n">
        <v>505318</v>
      </c>
      <c s="7" r="C3" t="n">
        <v>0</v>
      </c>
    </row>
    <row r="4" spans="1:3">
      <c s="4" r="A4" t="s">
        <v>233</v>
      </c>
    </row>
    <row r="5" spans="1:3">
      <c s="4" r="A5" t="s">
        <v>234</v>
      </c>
      <c s="5" r="B5" t="n">
        <v>556331</v>
      </c>
    </row>
    <row r="6" spans="1:3">
      <c s="4" r="A6" t="s">
        <v>235</v>
      </c>
    </row>
    <row r="7" spans="1:3">
      <c s="4" r="A7" t="s">
        <v>234</v>
      </c>
      <c s="5" r="B7" t="n">
        <v>-121951</v>
      </c>
    </row>
    <row r="8" spans="1:3">
      <c s="4" r="A8" t="s">
        <v>236</v>
      </c>
    </row>
    <row r="9" spans="1:3">
      <c s="4" r="A9" t="s">
        <v>234</v>
      </c>
      <c s="7" r="B9" t="n">
        <v>709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7</v>
      </c>
      <c s="2" r="B1" t="s">
        <v>2</v>
      </c>
      <c s="2" r="C1" t="s">
        <v>23</v>
      </c>
    </row>
    <row r="2" spans="1:3">
      <c s="3" r="A2" t="s">
        <v>238</v>
      </c>
    </row>
    <row r="3" spans="1:3">
      <c s="4" r="A3" t="s">
        <v>207</v>
      </c>
      <c s="7" r="B3" t="n">
        <v>11941</v>
      </c>
    </row>
    <row r="4" spans="1:3">
      <c s="4" r="A4" t="s">
        <v>205</v>
      </c>
      <c s="5" r="B4" t="n">
        <v>12303</v>
      </c>
    </row>
    <row r="5" spans="1:3">
      <c s="4" r="A5" t="s">
        <v>206</v>
      </c>
      <c s="5" r="B5" t="n">
        <v>7355</v>
      </c>
    </row>
    <row r="6" spans="1:3">
      <c s="4" r="A6" t="s">
        <v>239</v>
      </c>
      <c s="5" r="B6" t="n">
        <v>0</v>
      </c>
    </row>
    <row r="7" spans="1:3">
      <c s="4" r="A7" t="s">
        <v>119</v>
      </c>
      <c s="5" r="B7" t="n">
        <v>31599</v>
      </c>
    </row>
    <row r="8" spans="1:3">
      <c s="4" r="A8" t="s">
        <v>240</v>
      </c>
      <c s="5" r="B8" t="n">
        <v>11941</v>
      </c>
      <c s="7" r="C8" t="n">
        <v>11677</v>
      </c>
    </row>
    <row r="9" spans="1:3">
      <c s="4" r="A9" t="s">
        <v>241</v>
      </c>
      <c s="7" r="B9" t="n">
        <v>19658</v>
      </c>
      <c s="7" r="C9" t="n">
        <v>2864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5"/>
  </cols>
  <sheetData>
    <row r="1" spans="1:6">
      <c s="1" r="A1" t="s">
        <v>242</v>
      </c>
      <c s="2" r="B1" t="s">
        <v>243</v>
      </c>
      <c s="2" r="E1" t="s">
        <v>244</v>
      </c>
      <c s="2" r="F1" t="s">
        <v>1</v>
      </c>
    </row>
    <row r="2" spans="1:6">
      <c s="2" r="B2" t="s">
        <v>245</v>
      </c>
      <c s="2" r="C2" t="s">
        <v>246</v>
      </c>
      <c s="2" r="D2" t="s">
        <v>247</v>
      </c>
      <c s="2" r="E2" t="s">
        <v>3</v>
      </c>
      <c s="2" r="F2" t="s">
        <v>2</v>
      </c>
    </row>
    <row r="3" spans="1:6">
      <c s="3" r="A3" t="s">
        <v>248</v>
      </c>
    </row>
    <row r="4" spans="1:6">
      <c s="4" r="A4" t="s">
        <v>249</v>
      </c>
      <c s="7" r="E4" t="n">
        <v>147500</v>
      </c>
      <c s="7" r="F4" t="n">
        <v>56331</v>
      </c>
    </row>
    <row r="5" spans="1:6">
      <c s="4" r="A5" t="s">
        <v>250</v>
      </c>
      <c s="7" r="F5" t="n">
        <v>761000</v>
      </c>
    </row>
    <row r="6" spans="1:6">
      <c s="4" r="A6" t="s">
        <v>251</v>
      </c>
    </row>
    <row r="7" spans="1:6">
      <c s="3" r="A7" t="s">
        <v>248</v>
      </c>
    </row>
    <row r="8" spans="1:6">
      <c s="4" r="A8" t="s">
        <v>252</v>
      </c>
      <c s="7" r="B8" t="n">
        <v>500000</v>
      </c>
      <c s="7" r="C8" t="n">
        <v>500000</v>
      </c>
      <c s="7" r="D8" t="n">
        <v>500000</v>
      </c>
    </row>
    <row r="9" spans="1:6">
      <c s="4" r="A9" t="s">
        <v>253</v>
      </c>
      <c s="4" r="B9" t="s">
        <v>254</v>
      </c>
      <c s="4" r="C9" t="s">
        <v>254</v>
      </c>
      <c s="4" r="D9" t="s">
        <v>254</v>
      </c>
    </row>
    <row r="10" spans="1:6">
      <c s="4" r="A10" t="s">
        <v>255</v>
      </c>
      <c s="5" r="B10" t="n">
        <v>50000</v>
      </c>
      <c s="5" r="C10" t="n">
        <v>50000</v>
      </c>
      <c s="5" r="D10" t="n">
        <v>125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 customWidth="1" max="5" min="5" width="16"/>
  </cols>
  <sheetData>
    <row r="1" spans="1:5">
      <c s="1" r="A1" t="s">
        <v>256</v>
      </c>
      <c s="2" r="B1" t="s">
        <v>244</v>
      </c>
      <c s="2" r="C1" t="s">
        <v>64</v>
      </c>
      <c s="2" r="D1" t="s">
        <v>1</v>
      </c>
      <c s="2" r="E1" t="s">
        <v>195</v>
      </c>
    </row>
    <row r="2" spans="1:5">
      <c s="2" r="B2" t="s">
        <v>3</v>
      </c>
      <c s="2" r="C2" t="s">
        <v>257</v>
      </c>
      <c s="2" r="D2" t="s">
        <v>2</v>
      </c>
      <c s="2" r="E2" t="s">
        <v>23</v>
      </c>
    </row>
    <row r="3" spans="1:5">
      <c s="3" r="A3" t="s">
        <v>144</v>
      </c>
    </row>
    <row r="4" spans="1:5">
      <c s="4" r="A4" t="s">
        <v>258</v>
      </c>
      <c s="10" r="C4" t="n">
        <v>0.001</v>
      </c>
    </row>
    <row r="5" spans="1:5">
      <c s="4" r="A5" t="s">
        <v>124</v>
      </c>
      <c s="7" r="D5" t="n">
        <v>5521</v>
      </c>
    </row>
    <row r="6" spans="1:5">
      <c s="4" r="A6" t="s">
        <v>259</v>
      </c>
      <c s="5" r="B6" t="n">
        <v>500000</v>
      </c>
      <c s="5" r="D6" t="n">
        <v>5519286</v>
      </c>
    </row>
    <row r="7" spans="1:5">
      <c s="4" r="A7" t="s">
        <v>126</v>
      </c>
      <c s="7" r="D7" t="n">
        <v>855</v>
      </c>
    </row>
    <row r="8" spans="1:5">
      <c s="4" r="A8" t="s">
        <v>127</v>
      </c>
      <c s="5" r="D8" t="n">
        <v>855000</v>
      </c>
    </row>
    <row r="9" spans="1:5">
      <c s="4" r="A9" t="s">
        <v>131</v>
      </c>
      <c s="5" r="B9" t="n">
        <v>250000</v>
      </c>
      <c s="5" r="D9" t="n">
        <v>13100592</v>
      </c>
    </row>
    <row r="10" spans="1:5">
      <c s="4" r="A10" t="s">
        <v>260</v>
      </c>
      <c s="7" r="D10" t="n">
        <v>-395915</v>
      </c>
      <c s="7" r="E10" t="n">
        <v>-268156</v>
      </c>
    </row>
    <row r="11" spans="1:5">
      <c s="4" r="A11" t="s">
        <v>261</v>
      </c>
      <c s="7" r="D11" t="n">
        <v>32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262</v>
      </c>
      <c s="2" r="B1" t="s">
        <v>1</v>
      </c>
    </row>
    <row r="2" spans="1:3">
      <c s="2" r="B2" t="s">
        <v>2</v>
      </c>
      <c s="2" r="C2" t="s">
        <v>23</v>
      </c>
    </row>
    <row r="3" spans="1:3">
      <c s="3" r="A3" t="s">
        <v>263</v>
      </c>
    </row>
    <row r="4" spans="1:3">
      <c s="4" r="A4" t="s">
        <v>264</v>
      </c>
      <c s="7" r="B4" t="n">
        <v>18305</v>
      </c>
    </row>
    <row r="5" spans="1:3">
      <c s="4" r="A5" t="s">
        <v>265</v>
      </c>
      <c s="5" r="B5" t="n">
        <v>12350</v>
      </c>
    </row>
    <row r="6" spans="1:3">
      <c s="4" r="A6" t="s">
        <v>266</v>
      </c>
      <c s="5" r="B6" t="n">
        <v>6855</v>
      </c>
    </row>
    <row r="7" spans="1:3">
      <c s="4" r="A7" t="s">
        <v>34</v>
      </c>
      <c s="5" r="B7" t="n">
        <v>341000</v>
      </c>
      <c s="7" r="C7" t="n">
        <v>291000</v>
      </c>
    </row>
    <row r="8" spans="1:3">
      <c s="4" r="A8" t="s">
        <v>267</v>
      </c>
      <c s="7" r="B8" t="n">
        <v>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268</v>
      </c>
      <c s="2" r="B1" t="s">
        <v>183</v>
      </c>
    </row>
    <row r="2" spans="1:2">
      <c s="4" r="A2" t="s">
        <v>269</v>
      </c>
    </row>
    <row r="3" spans="1:2">
      <c s="4" r="A3" t="s">
        <v>35</v>
      </c>
      <c s="7" r="B3" t="n">
        <v>0</v>
      </c>
    </row>
    <row r="4" spans="1:2">
      <c s="4" r="A4" t="s">
        <v>119</v>
      </c>
      <c s="5" r="B4" t="n">
        <v>0</v>
      </c>
    </row>
    <row r="5" spans="1:2">
      <c s="4" r="A5" t="s">
        <v>270</v>
      </c>
    </row>
    <row r="6" spans="1:2">
      <c s="4" r="A6" t="s">
        <v>35</v>
      </c>
      <c s="5" r="B6" t="n">
        <v>0</v>
      </c>
    </row>
    <row r="7" spans="1:2">
      <c s="4" r="A7" t="s">
        <v>119</v>
      </c>
      <c s="5" r="B7" t="n">
        <v>0</v>
      </c>
    </row>
    <row r="8" spans="1:2">
      <c s="4" r="A8" t="s">
        <v>271</v>
      </c>
    </row>
    <row r="9" spans="1:2">
      <c s="4" r="A9" t="s">
        <v>35</v>
      </c>
      <c s="5" r="B9" t="n">
        <v>505318</v>
      </c>
    </row>
    <row r="10" spans="1:2">
      <c s="4" r="A10" t="s">
        <v>119</v>
      </c>
      <c s="5" r="B10" t="n">
        <v>505318</v>
      </c>
    </row>
    <row r="11" spans="1:2">
      <c s="4" r="A11" t="s">
        <v>272</v>
      </c>
    </row>
    <row r="12" spans="1:2">
      <c s="4" r="A12" t="s">
        <v>35</v>
      </c>
      <c s="5" r="B12" t="n">
        <v>505318</v>
      </c>
    </row>
    <row r="13" spans="1:2">
      <c s="4" r="A13" t="s">
        <v>119</v>
      </c>
      <c s="7" r="B13" t="n">
        <v>5053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73</v>
      </c>
      <c s="2" r="B1" t="s">
        <v>244</v>
      </c>
      <c s="2" r="C1" t="s">
        <v>1</v>
      </c>
    </row>
    <row r="2" spans="1:4">
      <c s="2" r="B2" t="s">
        <v>3</v>
      </c>
      <c s="2" r="C2" t="s">
        <v>2</v>
      </c>
      <c s="2" r="D2" t="s">
        <v>23</v>
      </c>
    </row>
    <row r="3" spans="1:4">
      <c s="3" r="A3" t="s">
        <v>150</v>
      </c>
    </row>
    <row r="4" spans="1:4">
      <c s="4" r="A4" t="s">
        <v>274</v>
      </c>
      <c s="7" r="C4" t="n">
        <v>505318</v>
      </c>
      <c s="7" r="D4" t="n">
        <v>0</v>
      </c>
    </row>
    <row r="5" spans="1:4">
      <c s="4" r="A5" t="s">
        <v>275</v>
      </c>
      <c s="7" r="B5" t="n">
        <v>147500</v>
      </c>
      <c s="5" r="C5" t="n">
        <v>56331</v>
      </c>
    </row>
    <row r="6" spans="1:4">
      <c s="4" r="A6" t="s">
        <v>276</v>
      </c>
      <c s="5" r="C6" t="n">
        <v>70938</v>
      </c>
    </row>
    <row r="7" spans="1:4">
      <c s="4" r="A7" t="s">
        <v>235</v>
      </c>
      <c s="7" r="C7" t="n">
        <v>-1219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0</v>
      </c>
      <c s="2" r="B1" t="s">
        <v>2</v>
      </c>
      <c s="2" r="C1" t="s">
        <v>23</v>
      </c>
    </row>
    <row r="2" spans="1:3">
      <c s="3" r="A2" t="s">
        <v>51</v>
      </c>
    </row>
    <row r="3" spans="1:3">
      <c s="4" r="A3" t="s">
        <v>52</v>
      </c>
      <c s="8" r="B3" t="n">
        <v>0.0001</v>
      </c>
      <c s="8" r="C3" t="n">
        <v>0.0001</v>
      </c>
    </row>
    <row r="4" spans="1:3">
      <c s="4" r="A4" t="s">
        <v>53</v>
      </c>
      <c s="5" r="B4" t="n">
        <v>250000000</v>
      </c>
      <c s="5" r="C4" t="n">
        <v>250000000</v>
      </c>
    </row>
    <row r="5" spans="1:3">
      <c s="4" r="A5" t="s">
        <v>54</v>
      </c>
      <c s="5" r="B5" t="n">
        <v>101953401</v>
      </c>
      <c s="5" r="C5" t="n">
        <v>81425957</v>
      </c>
    </row>
    <row r="6" spans="1:3">
      <c s="4" r="A6" t="s">
        <v>55</v>
      </c>
      <c s="5" r="B6" t="n">
        <v>101953401</v>
      </c>
      <c s="5" r="C6" t="n">
        <v>81425957</v>
      </c>
    </row>
    <row r="7" spans="1:3">
      <c s="4" r="A7" t="s">
        <v>56</v>
      </c>
      <c s="7" r="B7" t="n">
        <v>150350</v>
      </c>
      <c s="7" r="C7" t="n">
        <v>2391</v>
      </c>
    </row>
    <row r="8" spans="1:3">
      <c s="4" r="A8" t="s">
        <v>57</v>
      </c>
      <c s="7" r="B8" t="n">
        <v>101817</v>
      </c>
      <c s="7" r="C8" t="n">
        <v>0</v>
      </c>
    </row>
    <row r="9" spans="1:3">
      <c s="3" r="A9" t="s">
        <v>58</v>
      </c>
    </row>
    <row r="10" spans="1:3">
      <c s="4" r="A10" t="s">
        <v>59</v>
      </c>
      <c s="8" r="B10" t="n">
        <v>0.0001</v>
      </c>
      <c s="8" r="C10" t="n">
        <v>0.0001</v>
      </c>
    </row>
    <row r="11" spans="1:3">
      <c s="4" r="A11" t="s">
        <v>60</v>
      </c>
      <c s="5" r="B11" t="n">
        <v>1000000</v>
      </c>
      <c s="5" r="C11" t="n">
        <v>1000000</v>
      </c>
    </row>
    <row r="12" spans="1:3">
      <c s="4" r="A12" t="s">
        <v>61</v>
      </c>
      <c s="5" r="B12" t="n">
        <v>1000</v>
      </c>
      <c s="5" r="C12" t="n">
        <v>1000</v>
      </c>
    </row>
    <row r="13" spans="1:3">
      <c s="4" r="A13" t="s">
        <v>62</v>
      </c>
      <c s="5" r="B13" t="n">
        <v>1000</v>
      </c>
      <c s="5" r="C13"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4"/>
    <col customWidth="1" max="6" min="6" width="14"/>
  </cols>
  <sheetData>
    <row r="1" spans="1:6">
      <c s="1" r="A1" t="s">
        <v>277</v>
      </c>
      <c s="2" r="B1" t="s">
        <v>244</v>
      </c>
      <c s="2" r="C1" t="s">
        <v>1</v>
      </c>
    </row>
    <row r="2" spans="1:6">
      <c s="2" r="B2" t="s">
        <v>3</v>
      </c>
      <c s="2" r="C2" t="s">
        <v>2</v>
      </c>
      <c s="2" r="D2" t="s">
        <v>278</v>
      </c>
      <c s="2" r="E2" t="s">
        <v>23</v>
      </c>
      <c s="2" r="F2" t="s">
        <v>279</v>
      </c>
    </row>
    <row r="3" spans="1:6">
      <c s="3" r="A3" t="s">
        <v>280</v>
      </c>
    </row>
    <row r="4" spans="1:6">
      <c s="4" r="A4" t="s">
        <v>281</v>
      </c>
      <c s="5" r="B4" t="n">
        <v>590000</v>
      </c>
    </row>
    <row r="5" spans="1:6">
      <c s="4" r="A5" t="s">
        <v>249</v>
      </c>
      <c s="7" r="B5" t="n">
        <v>147500</v>
      </c>
      <c s="7" r="C5" t="n">
        <v>56331</v>
      </c>
    </row>
    <row r="6" spans="1:6">
      <c s="4" r="A6" t="s">
        <v>282</v>
      </c>
      <c s="5" r="B6" t="n">
        <v>250000</v>
      </c>
      <c s="5" r="C6" t="n">
        <v>13100592</v>
      </c>
    </row>
    <row r="7" spans="1:6">
      <c s="4" r="A7" t="s">
        <v>283</v>
      </c>
      <c s="5" r="C7" t="n">
        <v>855000</v>
      </c>
    </row>
    <row r="8" spans="1:6">
      <c s="4" r="A8" t="s">
        <v>284</v>
      </c>
      <c s="7" r="C8" t="n">
        <v>1742751</v>
      </c>
      <c s="7" r="E8" t="n">
        <v>1377416</v>
      </c>
      <c s="7" r="F8" t="n">
        <v>710072</v>
      </c>
    </row>
    <row r="9" spans="1:6">
      <c s="4" r="A9" t="s">
        <v>124</v>
      </c>
      <c s="7" r="C9" t="n">
        <v>5521</v>
      </c>
    </row>
    <row r="10" spans="1:6">
      <c s="4" r="A10" t="s">
        <v>259</v>
      </c>
      <c s="5" r="B10" t="n">
        <v>500000</v>
      </c>
      <c s="5" r="C10" t="n">
        <v>5519286</v>
      </c>
    </row>
    <row r="11" spans="1:6">
      <c s="4" r="A11" t="s">
        <v>55</v>
      </c>
      <c s="5" r="C11" t="n">
        <v>101953401</v>
      </c>
      <c s="5" r="D11" t="n">
        <v>103293401</v>
      </c>
      <c s="5" r="E11" t="n">
        <v>814259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400</v>
      </c>
      <c s="7" r="C4" t="n">
        <v>20640</v>
      </c>
      <c s="7" r="D4" t="n">
        <v>4265</v>
      </c>
      <c s="7" r="E4" t="n">
        <v>54821</v>
      </c>
    </row>
    <row r="5" spans="1:5">
      <c s="4" r="A5" t="s">
        <v>68</v>
      </c>
      <c s="5" r="B5" t="n">
        <v>0</v>
      </c>
      <c s="5" r="C5" t="n">
        <v>15827</v>
      </c>
      <c s="5" r="D5" t="n">
        <v>2162</v>
      </c>
      <c s="5" r="E5" t="n">
        <v>30185</v>
      </c>
    </row>
    <row r="6" spans="1:5">
      <c s="4" r="A6" t="s">
        <v>69</v>
      </c>
      <c s="5" r="B6" t="n">
        <v>-400</v>
      </c>
      <c s="5" r="C6" t="n">
        <v>4813</v>
      </c>
      <c s="5" r="D6" t="n">
        <v>2103</v>
      </c>
      <c s="5" r="E6" t="n">
        <v>24636</v>
      </c>
    </row>
    <row r="7" spans="1:5">
      <c s="4" r="A7" t="s">
        <v>70</v>
      </c>
      <c s="5" r="B7" t="n">
        <v>469475</v>
      </c>
      <c s="5" r="C7" t="n">
        <v>631994</v>
      </c>
      <c s="5" r="D7" t="n">
        <v>1317070</v>
      </c>
      <c s="5" r="E7" t="n">
        <v>2045300</v>
      </c>
    </row>
    <row r="8" spans="1:5">
      <c s="4" r="A8" t="s">
        <v>71</v>
      </c>
      <c s="5" r="B8" t="n">
        <v>-469875</v>
      </c>
      <c s="5" r="C8" t="n">
        <v>-627181</v>
      </c>
      <c s="5" r="D8" t="n">
        <v>-1314967</v>
      </c>
      <c s="5" r="E8" t="n">
        <v>-2020664</v>
      </c>
    </row>
    <row r="9" spans="1:5">
      <c s="3" r="A9" t="s">
        <v>72</v>
      </c>
    </row>
    <row r="10" spans="1:5">
      <c s="4" r="A10" t="s">
        <v>73</v>
      </c>
      <c s="5" r="B10" t="n">
        <v>0</v>
      </c>
      <c s="5" r="C10" t="n">
        <v>760215</v>
      </c>
      <c s="5" r="D10" t="n">
        <v>0</v>
      </c>
      <c s="5" r="E10" t="n">
        <v>1410550</v>
      </c>
    </row>
    <row r="11" spans="1:5">
      <c s="4" r="A11" t="s">
        <v>74</v>
      </c>
      <c s="5" r="B11" t="n">
        <v>-5824</v>
      </c>
      <c s="5" r="C11" t="n">
        <v>0</v>
      </c>
      <c s="5" r="D11" t="n">
        <v>-5824</v>
      </c>
      <c s="5" r="E11" t="n">
        <v>0</v>
      </c>
    </row>
    <row r="12" spans="1:5">
      <c s="4" r="A12" t="s">
        <v>75</v>
      </c>
      <c s="5" r="B12" t="n">
        <v>-63942</v>
      </c>
      <c s="5" r="C12" t="n">
        <v>0</v>
      </c>
      <c s="5" r="D12" t="n">
        <v>-66022</v>
      </c>
      <c s="5" r="E12" t="n">
        <v>0</v>
      </c>
    </row>
    <row r="13" spans="1:5">
      <c s="4" r="A13" t="s">
        <v>76</v>
      </c>
      <c s="5" r="B13" t="n">
        <v>-100384</v>
      </c>
      <c s="5" r="C13" t="n">
        <v>0</v>
      </c>
      <c s="5" r="D13" t="n">
        <v>-70938</v>
      </c>
      <c s="5" r="E13" t="n">
        <v>0</v>
      </c>
    </row>
    <row r="14" spans="1:5">
      <c s="4" r="A14" t="s">
        <v>77</v>
      </c>
      <c s="5" r="B14" t="n">
        <v>-363049</v>
      </c>
      <c s="5" r="C14" t="n">
        <v>0</v>
      </c>
      <c s="5" r="D14" t="n">
        <v>-363049</v>
      </c>
      <c s="5" r="E14" t="n">
        <v>0</v>
      </c>
    </row>
    <row r="15" spans="1:5">
      <c s="4" r="A15" t="s">
        <v>78</v>
      </c>
      <c s="5" r="B15" t="n">
        <v>-277963</v>
      </c>
      <c s="5" r="C15" t="n">
        <v>-38400</v>
      </c>
      <c s="5" r="D15" t="n">
        <v>-417890</v>
      </c>
      <c s="5" r="E15" t="n">
        <v>-126452</v>
      </c>
    </row>
    <row r="16" spans="1:5">
      <c s="4" r="A16" t="s">
        <v>79</v>
      </c>
      <c s="5" r="B16" t="n">
        <v>-811162</v>
      </c>
      <c s="5" r="C16" t="n">
        <v>721815</v>
      </c>
      <c s="5" r="D16" t="n">
        <v>-923723</v>
      </c>
      <c s="5" r="E16" t="n">
        <v>1284098</v>
      </c>
    </row>
    <row r="17" spans="1:5">
      <c s="4" r="A17" t="s">
        <v>80</v>
      </c>
      <c s="5" r="B17" t="n">
        <v>-1281037</v>
      </c>
      <c s="5" r="C17" t="n">
        <v>94634</v>
      </c>
      <c s="5" r="D17" t="n">
        <v>-2238690</v>
      </c>
      <c s="5" r="E17" t="n">
        <v>-736566</v>
      </c>
    </row>
    <row r="18" spans="1:5">
      <c s="4" r="A18" t="s">
        <v>81</v>
      </c>
      <c s="5" r="B18" t="n">
        <v>0</v>
      </c>
      <c s="5" r="C18" t="n">
        <v>0</v>
      </c>
      <c s="5" r="D18" t="n">
        <v>0</v>
      </c>
      <c s="5" r="E18" t="n">
        <v>0</v>
      </c>
    </row>
    <row r="19" spans="1:5">
      <c s="4" r="A19" t="s">
        <v>82</v>
      </c>
      <c s="7" r="B19" t="n">
        <v>-1281037</v>
      </c>
      <c s="7" r="C19" t="n">
        <v>94634</v>
      </c>
      <c s="7" r="D19" t="n">
        <v>-2238690</v>
      </c>
      <c s="7" r="E19" t="n">
        <v>-736566</v>
      </c>
    </row>
    <row r="20" spans="1:5">
      <c s="4" r="A20" t="s">
        <v>83</v>
      </c>
      <c s="9" r="B20" t="n">
        <v>-0.01</v>
      </c>
      <c s="7" r="C20" t="n">
        <v>0</v>
      </c>
      <c s="9" r="D20" t="n">
        <v>-0.02</v>
      </c>
      <c s="9" r="E20" t="n">
        <v>-0.1</v>
      </c>
    </row>
    <row r="21" spans="1:5">
      <c s="3" r="A21" t="s">
        <v>84</v>
      </c>
    </row>
    <row r="22" spans="1:5">
      <c s="4" r="A22" t="s">
        <v>85</v>
      </c>
      <c s="5" r="B22" t="n">
        <v>100955870</v>
      </c>
      <c s="5" r="C22" t="n">
        <v>45387690</v>
      </c>
      <c s="5" r="D22" t="n">
        <v>94651544</v>
      </c>
      <c s="5" r="E22" t="n">
        <v>76959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86</v>
      </c>
      <c s="2" r="B1" t="s">
        <v>1</v>
      </c>
    </row>
    <row r="2" spans="1:3">
      <c s="2" r="B2" t="s">
        <v>2</v>
      </c>
      <c s="2" r="C2" t="s">
        <v>65</v>
      </c>
    </row>
    <row r="3" spans="1:3">
      <c s="3" r="A3" t="s">
        <v>87</v>
      </c>
    </row>
    <row r="4" spans="1:3">
      <c s="4" r="A4" t="s">
        <v>82</v>
      </c>
      <c s="7" r="B4" t="n">
        <v>-2238690</v>
      </c>
      <c s="7" r="C4" t="n">
        <v>-736566</v>
      </c>
    </row>
    <row r="5" spans="1:3">
      <c s="3" r="A5" t="s">
        <v>88</v>
      </c>
    </row>
    <row r="6" spans="1:3">
      <c s="4" r="A6" t="s">
        <v>89</v>
      </c>
      <c s="5" r="B6" t="n">
        <v>10920</v>
      </c>
      <c s="5" r="C6" t="n">
        <v>12514</v>
      </c>
    </row>
    <row r="7" spans="1:3">
      <c s="4" r="A7" t="s">
        <v>90</v>
      </c>
      <c s="5" r="B7" t="n">
        <v>0</v>
      </c>
      <c s="5" r="C7" t="n">
        <v>12000</v>
      </c>
    </row>
    <row r="8" spans="1:3">
      <c s="4" r="A8" t="s">
        <v>91</v>
      </c>
      <c s="5" r="B8" t="n">
        <v>5521</v>
      </c>
      <c s="5" r="C8" t="n">
        <v>34462</v>
      </c>
    </row>
    <row r="9" spans="1:3">
      <c s="4" r="A9" t="s">
        <v>92</v>
      </c>
      <c s="5" r="B9" t="n">
        <v>241945</v>
      </c>
      <c s="5" r="C9" t="n">
        <v>0</v>
      </c>
    </row>
    <row r="10" spans="1:3">
      <c s="4" r="A10" t="s">
        <v>75</v>
      </c>
      <c s="5" r="B10" t="n">
        <v>66022</v>
      </c>
      <c s="5" r="C10" t="n">
        <v>14789</v>
      </c>
    </row>
    <row r="11" spans="1:3">
      <c s="4" r="A11" t="s">
        <v>74</v>
      </c>
      <c s="5" r="B11" t="n">
        <v>5824</v>
      </c>
      <c s="5" r="C11" t="n">
        <v>0</v>
      </c>
    </row>
    <row r="12" spans="1:3">
      <c s="4" r="A12" t="s">
        <v>76</v>
      </c>
      <c s="5" r="B12" t="n">
        <v>70938</v>
      </c>
      <c s="5" r="C12" t="n">
        <v>0</v>
      </c>
    </row>
    <row r="13" spans="1:3">
      <c s="4" r="A13" t="s">
        <v>93</v>
      </c>
      <c s="5" r="B13" t="n">
        <v>363049</v>
      </c>
      <c s="5" r="C13" t="n">
        <v>-1410550</v>
      </c>
    </row>
    <row r="14" spans="1:3">
      <c s="3" r="A14" t="s">
        <v>94</v>
      </c>
    </row>
    <row r="15" spans="1:3">
      <c s="4" r="A15" t="s">
        <v>26</v>
      </c>
      <c s="5" r="B15" t="n">
        <v>-595</v>
      </c>
      <c s="5" r="C15" t="n">
        <v>-2000</v>
      </c>
    </row>
    <row r="16" spans="1:3">
      <c s="4" r="A16" t="s">
        <v>31</v>
      </c>
      <c s="5" r="B16" t="n">
        <v>667021</v>
      </c>
      <c s="5" r="C16" t="n">
        <v>1393789</v>
      </c>
    </row>
    <row r="17" spans="1:3">
      <c s="4" r="A17" t="s">
        <v>95</v>
      </c>
      <c s="5" r="B17" t="n">
        <v>-808045</v>
      </c>
      <c s="5" r="C17" t="n">
        <v>-681562</v>
      </c>
    </row>
    <row r="18" spans="1:3">
      <c s="3" r="A18" t="s">
        <v>96</v>
      </c>
    </row>
    <row r="19" spans="1:3">
      <c s="4" r="A19" t="s">
        <v>97</v>
      </c>
      <c s="5" r="B19" t="n">
        <v>711250</v>
      </c>
      <c s="5" r="C19" t="n">
        <v>755500</v>
      </c>
    </row>
    <row r="20" spans="1:3">
      <c s="4" r="A20" t="s">
        <v>98</v>
      </c>
      <c s="5" r="B20" t="n">
        <v>50000</v>
      </c>
      <c s="5" r="C20" t="n">
        <v>0</v>
      </c>
    </row>
    <row r="21" spans="1:3">
      <c s="4" r="A21" t="s">
        <v>99</v>
      </c>
      <c s="5" r="B21" t="n">
        <v>84950</v>
      </c>
      <c s="5" r="C21" t="n">
        <v>0</v>
      </c>
    </row>
    <row r="22" spans="1:3">
      <c s="4" r="A22" t="s">
        <v>100</v>
      </c>
      <c s="5" r="B22" t="n">
        <v>-85850</v>
      </c>
      <c s="5" r="C22" t="n">
        <v>0</v>
      </c>
    </row>
    <row r="23" spans="1:3">
      <c s="4" r="A23" t="s">
        <v>101</v>
      </c>
      <c s="5" r="B23" t="n">
        <v>81960</v>
      </c>
      <c s="5" r="C23" t="n">
        <v>0</v>
      </c>
    </row>
    <row r="24" spans="1:3">
      <c s="4" r="A24" t="s">
        <v>102</v>
      </c>
      <c s="5" r="B24" t="n">
        <v>-7774</v>
      </c>
      <c s="5" r="C24" t="n">
        <v>0</v>
      </c>
    </row>
    <row r="25" spans="1:3">
      <c s="4" r="A25" t="s">
        <v>103</v>
      </c>
      <c s="5" r="B25" t="n">
        <v>0</v>
      </c>
      <c s="5" r="C25" t="n">
        <v>-26004</v>
      </c>
    </row>
    <row r="26" spans="1:3">
      <c s="4" r="A26" t="s">
        <v>104</v>
      </c>
      <c s="5" r="B26" t="n">
        <v>834536</v>
      </c>
      <c s="5" r="C26" t="n">
        <v>729496</v>
      </c>
    </row>
    <row r="27" spans="1:3">
      <c s="4" r="A27" t="s">
        <v>105</v>
      </c>
      <c s="5" r="B27" t="n">
        <v>26491</v>
      </c>
      <c s="5" r="C27" t="n">
        <v>47934</v>
      </c>
    </row>
    <row r="28" spans="1:3">
      <c s="4" r="A28" t="s">
        <v>106</v>
      </c>
      <c s="5" r="B28" t="n">
        <v>988</v>
      </c>
      <c s="5" r="C28" t="n">
        <v>3255</v>
      </c>
    </row>
    <row r="29" spans="1:3">
      <c s="4" r="A29" t="s">
        <v>107</v>
      </c>
      <c s="5" r="B29" t="n">
        <v>27479</v>
      </c>
      <c s="5" r="C29" t="n">
        <v>51189</v>
      </c>
    </row>
    <row r="30" spans="1:3">
      <c s="3" r="A30" t="s">
        <v>108</v>
      </c>
    </row>
    <row r="31" spans="1:3">
      <c s="4" r="A31" t="s">
        <v>109</v>
      </c>
      <c s="5" r="B31" t="n">
        <v>21639</v>
      </c>
      <c s="5" r="C31" t="n">
        <v>0</v>
      </c>
    </row>
    <row r="32" spans="1:3">
      <c s="4" r="A32" t="s">
        <v>110</v>
      </c>
      <c s="5" r="B32" t="n">
        <v>500</v>
      </c>
      <c s="5" r="C32" t="n">
        <v>0</v>
      </c>
    </row>
    <row r="33" spans="1:3">
      <c s="3" r="A33" t="s">
        <v>111</v>
      </c>
    </row>
    <row r="34" spans="1:3">
      <c s="4" r="A34" t="s">
        <v>112</v>
      </c>
      <c s="5" r="B34" t="n">
        <v>428138</v>
      </c>
      <c s="5" r="C34" t="n">
        <v>33247</v>
      </c>
    </row>
    <row r="35" spans="1:3">
      <c s="4" r="A35" t="s">
        <v>113</v>
      </c>
      <c s="7" r="B35" t="n">
        <v>0</v>
      </c>
      <c s="7" r="C35" t="n">
        <v>7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6"/>
    <col customWidth="1" max="3" min="3" width="13"/>
    <col customWidth="1" max="4" min="4" width="27"/>
    <col customWidth="1" max="5" min="5" width="37"/>
    <col customWidth="1" max="6" min="6" width="18"/>
    <col customWidth="1" max="7" min="7" width="12"/>
  </cols>
  <sheetData>
    <row r="1" spans="1:7">
      <c s="1" r="A1" t="s">
        <v>114</v>
      </c>
      <c s="2" r="B1" t="s">
        <v>115</v>
      </c>
      <c s="2" r="C1" t="s">
        <v>51</v>
      </c>
      <c s="2" r="D1" t="s">
        <v>116</v>
      </c>
      <c s="2" r="E1" t="s">
        <v>117</v>
      </c>
      <c s="2" r="F1" t="s">
        <v>118</v>
      </c>
      <c s="2" r="G1" t="s">
        <v>119</v>
      </c>
    </row>
    <row r="2" spans="1:7">
      <c s="4" r="A2" t="s">
        <v>120</v>
      </c>
      <c s="7" r="B2" t="n">
        <v>0</v>
      </c>
      <c s="7" r="C2" t="n">
        <v>8143</v>
      </c>
      <c s="7" r="D2" t="n">
        <v>1593297</v>
      </c>
      <c s="7" r="E2" t="n">
        <v>-1570</v>
      </c>
      <c s="7" r="F2" t="n">
        <v>-6292875</v>
      </c>
      <c s="7" r="G2" t="n">
        <v>-4693005</v>
      </c>
    </row>
    <row r="3" spans="1:7">
      <c s="4" r="A3" t="s">
        <v>121</v>
      </c>
      <c s="5" r="B3" t="n">
        <v>1000</v>
      </c>
      <c s="5" r="C3" t="n">
        <v>81425957</v>
      </c>
    </row>
    <row r="4" spans="1:7">
      <c s="4" r="A4" t="s">
        <v>122</v>
      </c>
      <c s="7" r="C4" t="n">
        <v>31</v>
      </c>
      <c s="5" r="D4" t="n">
        <v>81929</v>
      </c>
      <c s="5" r="E4" t="n">
        <v>0</v>
      </c>
      <c s="5" r="F4" t="n">
        <v>0</v>
      </c>
      <c s="5" r="G4" t="n">
        <v>81960</v>
      </c>
    </row>
    <row r="5" spans="1:7">
      <c s="4" r="A5" t="s">
        <v>123</v>
      </c>
      <c s="5" r="C5" t="n">
        <v>321566</v>
      </c>
    </row>
    <row r="6" spans="1:7">
      <c s="4" r="A6" t="s">
        <v>124</v>
      </c>
      <c s="7" r="C6" t="n">
        <v>552</v>
      </c>
      <c s="5" r="D6" t="n">
        <v>3826</v>
      </c>
      <c s="5" r="E6" t="n">
        <v>0</v>
      </c>
      <c s="5" r="F6" t="n">
        <v>0</v>
      </c>
      <c s="7" r="G6" t="n">
        <v>5521</v>
      </c>
    </row>
    <row r="7" spans="1:7">
      <c s="4" r="A7" t="s">
        <v>125</v>
      </c>
      <c s="5" r="C7" t="n">
        <v>5519286</v>
      </c>
      <c s="5" r="G7" t="n">
        <v>5519286</v>
      </c>
    </row>
    <row r="8" spans="1:7">
      <c s="4" r="A8" t="s">
        <v>126</v>
      </c>
      <c s="7" r="C8" t="n">
        <v>85</v>
      </c>
      <c s="5" r="D8" t="n">
        <v>770</v>
      </c>
      <c s="5" r="E8" t="n">
        <v>0</v>
      </c>
      <c s="5" r="F8" t="n">
        <v>0</v>
      </c>
      <c s="7" r="G8" t="n">
        <v>855</v>
      </c>
    </row>
    <row r="9" spans="1:7">
      <c s="4" r="A9" t="s">
        <v>127</v>
      </c>
      <c s="5" r="C9" t="n">
        <v>855000</v>
      </c>
      <c s="5" r="G9" t="n">
        <v>855000</v>
      </c>
    </row>
    <row r="10" spans="1:7">
      <c s="4" r="A10" t="s">
        <v>128</v>
      </c>
      <c s="7" r="C10" t="n">
        <v>73</v>
      </c>
      <c s="5" r="D10" t="n">
        <v>658</v>
      </c>
      <c s="5" r="E10" t="n">
        <v>0</v>
      </c>
      <c s="5" r="F10" t="n">
        <v>0</v>
      </c>
      <c s="7" r="G10" t="n">
        <v>731</v>
      </c>
    </row>
    <row r="11" spans="1:7">
      <c s="4" r="A11" t="s">
        <v>129</v>
      </c>
      <c s="5" r="C11" t="n">
        <v>731000</v>
      </c>
    </row>
    <row r="12" spans="1:7">
      <c s="4" r="A12" t="s">
        <v>130</v>
      </c>
      <c s="7" r="C12" t="n">
        <v>1310</v>
      </c>
      <c s="5" r="D12" t="n">
        <v>911828</v>
      </c>
      <c s="5" r="E12" t="n">
        <v>0</v>
      </c>
      <c s="5" r="F12" t="n">
        <v>0</v>
      </c>
      <c s="7" r="G12" t="n">
        <v>913138</v>
      </c>
    </row>
    <row r="13" spans="1:7">
      <c s="4" r="A13" t="s">
        <v>131</v>
      </c>
      <c s="5" r="C13" t="n">
        <v>13100592</v>
      </c>
      <c s="5" r="G13" t="n">
        <v>13100592</v>
      </c>
    </row>
    <row r="14" spans="1:7">
      <c s="4" r="A14" t="s">
        <v>82</v>
      </c>
      <c s="7" r="C14" t="n">
        <v>0</v>
      </c>
      <c s="5" r="D14" t="n">
        <v>0</v>
      </c>
      <c s="5" r="E14" t="n">
        <v>0</v>
      </c>
      <c s="5" r="F14" t="n">
        <v>-2238690</v>
      </c>
      <c s="7" r="G14" t="n">
        <v>-2238690</v>
      </c>
    </row>
    <row r="15" spans="1:7">
      <c s="4" r="A15" t="s">
        <v>132</v>
      </c>
      <c s="7" r="B15" t="n">
        <v>0</v>
      </c>
      <c s="7" r="C15" t="n">
        <v>10194</v>
      </c>
      <c s="7" r="D15" t="n">
        <v>2593451</v>
      </c>
      <c s="7" r="E15" t="n">
        <v>-1570</v>
      </c>
      <c s="7" r="F15" t="n">
        <v>-8531565</v>
      </c>
      <c s="7" r="G15" t="n">
        <v>-5929490</v>
      </c>
    </row>
    <row r="16" spans="1:7">
      <c s="4" r="A16" t="s">
        <v>133</v>
      </c>
      <c s="5" r="B16" t="n">
        <v>1000</v>
      </c>
      <c s="5" r="C16" t="n">
        <v>1019534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Natur</vt:lpstr>
      <vt:lpstr>Note 2 - Property and Equipment</vt:lpstr>
      <vt:lpstr>Note 3 - Notes Payable and Long</vt:lpstr>
      <vt:lpstr>Note 4 - Shareholders' Deficit</vt:lpstr>
      <vt:lpstr>Note 5 - Related Party Transact</vt:lpstr>
      <vt:lpstr>Note 6 - Fair Value Measurement</vt:lpstr>
      <vt:lpstr>Note 7 - Subsequent Events</vt:lpstr>
      <vt:lpstr>Note 1 - Organization and Nat14</vt:lpstr>
      <vt:lpstr>Note 2 - Property and Equipme15</vt:lpstr>
      <vt:lpstr>Note 3 - Notes Payable and Lo16</vt:lpstr>
      <vt:lpstr>Note 6 - Fair Value Measureme17</vt:lpstr>
      <vt:lpstr>Note 1 - Organization and Nat18</vt:lpstr>
      <vt:lpstr>Note 2 - Property and Equipme19</vt:lpstr>
      <vt:lpstr>Note 3 - Notes Payable and Lo20</vt:lpstr>
      <vt:lpstr>Note 3 - Notes Payable and Lo21</vt:lpstr>
      <vt:lpstr>Note 3 - Notes Payable and Lo22</vt:lpstr>
      <vt:lpstr>Note 3 - Notes Payable and Lo23</vt:lpstr>
      <vt:lpstr>Note 3 - Notes Payable and Lo24</vt:lpstr>
      <vt:lpstr>Note 3 - Notes Payable and Lo25</vt:lpstr>
      <vt:lpstr>Note 4 - Shareholders' Deficit </vt:lpstr>
      <vt:lpstr>Note 5 - Related Party Transa27</vt:lpstr>
      <vt:lpstr>Note 6 - Fair Value Measureme28</vt:lpstr>
      <vt:lpstr>Note 6 - Fair Value Measureme29</vt:lpstr>
      <vt:lpstr>Note 7-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38:54Z</dcterms:created>
  <dcterms:modified xmlns:dcterms="http://purl.org/dc/terms/" xmlns:xsi="http://www.w3.org/2001/XMLSchema-instance" xsi:type="dcterms:W3CDTF">2015-11-23T16:38:54Z</dcterms:modified>
  <dc:title xmlns:dc="http://purl.org/dc/elements/1.1/">Untitled</dc:title>
  <dc:description xmlns:dc="http://purl.org/dc/elements/1.1/"/>
  <dc:subject xmlns:dc="http://purl.org/dc/elements/1.1/"/>
  <cp:keywords/>
  <cp:category/>
</cp:coreProperties>
</file>